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Licensed Content Assets" sheetId="15" state="visible" r:id="rId15"/>
    <sheet xmlns:r="http://schemas.openxmlformats.org/officeDocument/2006/relationships" name="Fair Value Disclosur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Retirement Plan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Licensed Content Assets (Tables" sheetId="33" state="visible" r:id="rId33"/>
    <sheet xmlns:r="http://schemas.openxmlformats.org/officeDocument/2006/relationships" name="Fair Value Disclosure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The Company - Additional Inform"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Revenue - Additional Informatio" sheetId="47" state="visible" r:id="rId47"/>
    <sheet xmlns:r="http://schemas.openxmlformats.org/officeDocument/2006/relationships" name="Revenue - Schedule of Contract "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Balance Sheet Components - Addi" sheetId="57" state="visible" r:id="rId57"/>
    <sheet xmlns:r="http://schemas.openxmlformats.org/officeDocument/2006/relationships" name="Balance Sheet Components - Sc_3" sheetId="58" state="visible" r:id="rId58"/>
    <sheet xmlns:r="http://schemas.openxmlformats.org/officeDocument/2006/relationships" name="Balance Sheet Components - Sc_4" sheetId="59" state="visible" r:id="rId59"/>
    <sheet xmlns:r="http://schemas.openxmlformats.org/officeDocument/2006/relationships" name="Licensed Content Assets - Addit" sheetId="60" state="visible" r:id="rId60"/>
    <sheet xmlns:r="http://schemas.openxmlformats.org/officeDocument/2006/relationships" name="Licensed Content Assets - Sched" sheetId="61" state="visible" r:id="rId61"/>
    <sheet xmlns:r="http://schemas.openxmlformats.org/officeDocument/2006/relationships" name="Fair Value Disclosure - Schedul" sheetId="62" state="visible" r:id="rId62"/>
    <sheet xmlns:r="http://schemas.openxmlformats.org/officeDocument/2006/relationships" name="Fair Value Disclosure - Additio" sheetId="63" state="visible" r:id="rId63"/>
    <sheet xmlns:r="http://schemas.openxmlformats.org/officeDocument/2006/relationships" name="Leases - Additional Information" sheetId="64" state="visible" r:id="rId64"/>
    <sheet xmlns:r="http://schemas.openxmlformats.org/officeDocument/2006/relationships" name="Leases - Schedule of Components" sheetId="65" state="visible" r:id="rId65"/>
    <sheet xmlns:r="http://schemas.openxmlformats.org/officeDocument/2006/relationships" name="Leases - Schedule of Componen_2"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Future Lea" sheetId="69" state="visible" r:id="rId69"/>
    <sheet xmlns:r="http://schemas.openxmlformats.org/officeDocument/2006/relationships" name="Debt - Schedule of Outstanding " sheetId="70" state="visible" r:id="rId70"/>
    <sheet xmlns:r="http://schemas.openxmlformats.org/officeDocument/2006/relationships" name="Debt - Additional Information (" sheetId="71" state="visible" r:id="rId71"/>
    <sheet xmlns:r="http://schemas.openxmlformats.org/officeDocument/2006/relationships" name="Stockholders' Equity - Preferre" sheetId="72" state="visible" r:id="rId72"/>
    <sheet xmlns:r="http://schemas.openxmlformats.org/officeDocument/2006/relationships" name="Stockholders' Equity - Common S" sheetId="73" state="visible" r:id="rId73"/>
    <sheet xmlns:r="http://schemas.openxmlformats.org/officeDocument/2006/relationships" name="Stockholders' Equity - At-the-M" sheetId="74" state="visible" r:id="rId74"/>
    <sheet xmlns:r="http://schemas.openxmlformats.org/officeDocument/2006/relationships" name="Stockholders' Equity - Schedule" sheetId="75" state="visible" r:id="rId75"/>
    <sheet xmlns:r="http://schemas.openxmlformats.org/officeDocument/2006/relationships" name="Stockholders' Equity - Equity I" sheetId="76" state="visible" r:id="rId76"/>
    <sheet xmlns:r="http://schemas.openxmlformats.org/officeDocument/2006/relationships" name="Stockholders' Equity - Summary " sheetId="77" state="visible" r:id="rId77"/>
    <sheet xmlns:r="http://schemas.openxmlformats.org/officeDocument/2006/relationships" name="Stockholders' Equity - Restrict" sheetId="78" state="visible" r:id="rId78"/>
    <sheet xmlns:r="http://schemas.openxmlformats.org/officeDocument/2006/relationships" name="Stockholders' Equity - Summar_2" sheetId="79" state="visible" r:id="rId79"/>
    <sheet xmlns:r="http://schemas.openxmlformats.org/officeDocument/2006/relationships" name="Stockholders' Equity - Stock Op" sheetId="80" state="visible" r:id="rId80"/>
    <sheet xmlns:r="http://schemas.openxmlformats.org/officeDocument/2006/relationships" name="Stockholders' Equity - Stock-ba" sheetId="81" state="visible" r:id="rId81"/>
    <sheet xmlns:r="http://schemas.openxmlformats.org/officeDocument/2006/relationships" name="Stockholders' Equity - Schedu_2" sheetId="82" state="visible" r:id="rId82"/>
    <sheet xmlns:r="http://schemas.openxmlformats.org/officeDocument/2006/relationships" name="Stockholders' Equity - Expected" sheetId="83" state="visible" r:id="rId83"/>
    <sheet xmlns:r="http://schemas.openxmlformats.org/officeDocument/2006/relationships" name="Stockholders' Equity - Summar_3" sheetId="84" state="visible" r:id="rId84"/>
    <sheet xmlns:r="http://schemas.openxmlformats.org/officeDocument/2006/relationships" name="Commitments and Contingencies -" sheetId="85" state="visible" r:id="rId85"/>
    <sheet xmlns:r="http://schemas.openxmlformats.org/officeDocument/2006/relationships" name="Income Taxes - Schedule of Comp" sheetId="86" state="visible" r:id="rId86"/>
    <sheet xmlns:r="http://schemas.openxmlformats.org/officeDocument/2006/relationships" name="Income Taxes - Schedule of Inco" sheetId="87" state="visible" r:id="rId87"/>
    <sheet xmlns:r="http://schemas.openxmlformats.org/officeDocument/2006/relationships" name="Income Taxes - Schedule of Reco" sheetId="88" state="visible" r:id="rId88"/>
    <sheet xmlns:r="http://schemas.openxmlformats.org/officeDocument/2006/relationships" name="Income Taxes - Summary of Signi" sheetId="89" state="visible" r:id="rId89"/>
    <sheet xmlns:r="http://schemas.openxmlformats.org/officeDocument/2006/relationships" name="Income Taxes - Additional Infor" sheetId="90" state="visible" r:id="rId90"/>
    <sheet xmlns:r="http://schemas.openxmlformats.org/officeDocument/2006/relationships" name="Income Taxes - Summary of Recon" sheetId="91" state="visible" r:id="rId91"/>
    <sheet xmlns:r="http://schemas.openxmlformats.org/officeDocument/2006/relationships" name="Related-Party Transactions - Ad" sheetId="92" state="visible" r:id="rId92"/>
    <sheet xmlns:r="http://schemas.openxmlformats.org/officeDocument/2006/relationships" name="Retirement Plans - Additional I" sheetId="93" state="visible" r:id="rId93"/>
    <sheet xmlns:r="http://schemas.openxmlformats.org/officeDocument/2006/relationships" name="Net Loss Per Share - Summary of" sheetId="94" state="visible" r:id="rId94"/>
    <sheet xmlns:r="http://schemas.openxmlformats.org/officeDocument/2006/relationships" name="Net Loss Per Share - Schedule o" sheetId="95" state="visible" r:id="rId95"/>
    <sheet xmlns:r="http://schemas.openxmlformats.org/officeDocument/2006/relationships" name="Segment Information - Additiona" sheetId="96" state="visible" r:id="rId96"/>
    <sheet xmlns:r="http://schemas.openxmlformats.org/officeDocument/2006/relationships" name="Segment Information - Schedule " sheetId="97" state="visible" r:id="rId97"/>
    <sheet xmlns:r="http://schemas.openxmlformats.org/officeDocument/2006/relationships" name="Quarterly Financial Data (Una_3"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OKU</t>
        </is>
      </c>
    </row>
    <row r="10">
      <c r="A10" s="4" t="inlineStr">
        <is>
          <t>Entity Registrant Name</t>
        </is>
      </c>
      <c r="B10" s="4" t="inlineStr">
        <is>
          <t>ROKU, INC</t>
        </is>
      </c>
    </row>
    <row r="11">
      <c r="A11" s="4" t="inlineStr">
        <is>
          <t>Entity Central Index Key</t>
        </is>
      </c>
      <c r="B11" s="4" t="inlineStr">
        <is>
          <t>000142843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8211</t>
        </is>
      </c>
    </row>
    <row r="21">
      <c r="A21" s="4" t="inlineStr">
        <is>
          <t>Entity Incorporation, State or Country Code</t>
        </is>
      </c>
      <c r="B21" s="4" t="inlineStr">
        <is>
          <t>DE</t>
        </is>
      </c>
    </row>
    <row r="22">
      <c r="A22" s="4" t="inlineStr">
        <is>
          <t>Entity Tax Identification Number</t>
        </is>
      </c>
      <c r="B22" s="4" t="inlineStr">
        <is>
          <t>26-2087865</t>
        </is>
      </c>
    </row>
    <row r="23">
      <c r="A23" s="4" t="inlineStr">
        <is>
          <t>Entity Address, Address Line One</t>
        </is>
      </c>
      <c r="B23" s="4" t="inlineStr">
        <is>
          <t>1155 Coleman Avenue</t>
        </is>
      </c>
    </row>
    <row r="24">
      <c r="A24" s="4" t="inlineStr">
        <is>
          <t>Entity Address, City or Town</t>
        </is>
      </c>
      <c r="B24" s="4" t="inlineStr">
        <is>
          <t>San Jose</t>
        </is>
      </c>
    </row>
    <row r="25">
      <c r="A25" s="4" t="inlineStr">
        <is>
          <t>Entity Address, State or Province</t>
        </is>
      </c>
      <c r="B25" s="4" t="inlineStr">
        <is>
          <t>CA</t>
        </is>
      </c>
    </row>
    <row r="26">
      <c r="A26" s="4" t="inlineStr">
        <is>
          <t>Entity Address, Postal Zip Code</t>
        </is>
      </c>
      <c r="B26" s="4" t="inlineStr">
        <is>
          <t>95110</t>
        </is>
      </c>
    </row>
    <row r="27">
      <c r="A27" s="4" t="inlineStr">
        <is>
          <t>City Area Code</t>
        </is>
      </c>
      <c r="B27" s="4" t="inlineStr">
        <is>
          <t>408</t>
        </is>
      </c>
    </row>
    <row r="28">
      <c r="A28" s="4" t="inlineStr">
        <is>
          <t>Local Phone Number</t>
        </is>
      </c>
      <c r="B28" s="4" t="inlineStr">
        <is>
          <t>556-9040</t>
        </is>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lass A Common Stock, $0.0001 par value</t>
        </is>
      </c>
    </row>
    <row r="33">
      <c r="A33" s="4" t="inlineStr">
        <is>
          <t>Security Exchange Name</t>
        </is>
      </c>
      <c r="B33" s="4" t="inlineStr">
        <is>
          <t>NASDAQ</t>
        </is>
      </c>
    </row>
    <row r="34">
      <c r="A34" s="4" t="inlineStr">
        <is>
          <t>Entity Public Float</t>
        </is>
      </c>
      <c r="D34" s="5" t="n">
        <v>12291076562</v>
      </c>
    </row>
    <row r="35">
      <c r="A35" s="4" t="inlineStr">
        <is>
          <t>ICFR Auditor Attestation Flag</t>
        </is>
      </c>
      <c r="B35" s="4" t="inlineStr">
        <is>
          <t>true</t>
        </is>
      </c>
    </row>
    <row r="36">
      <c r="A36" s="4" t="inlineStr">
        <is>
          <t>Documents Incorporated by Reference</t>
        </is>
      </c>
      <c r="B36" s="4" t="inlineStr">
        <is>
          <t xml:space="preserve">DOCUMENTS INCORPORATED BY REFERENCE Part III incorporates by reference certain information from the Registrant’s definitive proxy statement (the “2020 Proxy Statement”) for the 2021 Annual Meeting of Stockholders. The 2020 Proxy Statement will be filed with the Securities and Exchange Commission within 120 days of the registrant’s fiscal year ended December 31, 2020. </t>
        </is>
      </c>
    </row>
    <row r="37">
      <c r="A37" s="4" t="inlineStr">
        <is>
          <t>Class A Common Stock</t>
        </is>
      </c>
    </row>
    <row r="38">
      <c r="A38" s="3" t="inlineStr">
        <is>
          <t>Document Information [Line Items]</t>
        </is>
      </c>
    </row>
    <row r="39">
      <c r="A39" s="4" t="inlineStr">
        <is>
          <t>Entity Common Stock, Shares Outstanding</t>
        </is>
      </c>
      <c r="C39" s="6" t="n">
        <v>111081169</v>
      </c>
    </row>
    <row r="40">
      <c r="A40" s="4" t="inlineStr">
        <is>
          <t>Class B Common Stock</t>
        </is>
      </c>
    </row>
    <row r="41">
      <c r="A41" s="3" t="inlineStr">
        <is>
          <t>Document Information [Line Items]</t>
        </is>
      </c>
    </row>
    <row r="42">
      <c r="A42" s="4" t="inlineStr">
        <is>
          <t>Entity Common Stock, Shares Outstanding</t>
        </is>
      </c>
      <c r="C42" s="6" t="n">
        <v>17340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0</t>
        </is>
      </c>
    </row>
    <row r="3">
      <c r="A3" s="3" t="inlineStr">
        <is>
          <t>Accounting Policies [Abstract]</t>
        </is>
      </c>
    </row>
    <row r="4">
      <c r="A4" s="4" t="inlineStr">
        <is>
          <t>Significant Accounting Policies and Basis of Presentation</t>
        </is>
      </c>
      <c r="B4" s="4" t="inlineStr">
        <is>
          <t>2. SIGNIFICANT ACCOUNTING POLICIES AND BASIS OF PRESENTATION 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Reclassification of Prior Year Presentation Certain prior period amounts within cash flow from operations in the statement of cash flows, have been reclassified to conform to current period presentation. These reclassifications had no effect on net cash provided by operating activities for any period reported. 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sales incentive programs; the impairment of goodwill and intangible assets; useful lives of tangible and intangible assets; allowances for doubtful accounts; the valuation of deferred income tax assets; and stock-based compensation. The Company bases its estimates on historical experience and on various other assumptions that the Company believes to be reasonable under the circumstances. Actual results may differ from the Company’s estimates and assumptions. Comprehensive Loss The comprehensive loss is equal to the net loss for the year ended December 31, 2020. Comprehensive loss includes unrealized gains on the Company’s short-term investments and foreign currency translation adjustments for the year ended December 31, 2019. Comprehensive loss includes unrealized losses on the Company’s short-term investments for the year ended December 31, 2018. Income taxes on the unrealized gains or losses are not material. 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 ended December 31, 2020, the Company recorded a foreign currency gain of $1.3 million. During the years ended December 31, 2019 and 2018, the Company recorded a foreign currency loss of $0.2 million and $0.5 million, respectively. Cash and Cash Equivalents The Company considers all highly liquid investments purchased with an original maturity of three months or less to be cash equivalents. As of December 31, 2020, two financial institutions managed 46% and 26%, respectively, of the Company’s total cash and cash equivalents balance. As of December 31, 2019, the same two financial institutions managed 65% and 34%, respectively, of the Company’s total cash and cash equivalents balance. Accounts Receivable, net Accounts receivable are typically unsecured and are derived from revenue earned from customers. They are stated at invoice value less estimated allowances for sales returns, sales incentives and doubtful accounts. The Company performs ongoing credit evaluations of its customers and maintains allowances for potential credit losses and doubtful accounts. The Company considers historical experience, ongoing promotional activities, historical claim rate and other factors to determine the allowances for sales returns and sales incentives. Allowance for Sales Returns : Allowance for sales returns consist of the following activities (in thousands):
Years Ended December 31,
2020
2019
2018
Beginning balance
$
(6,550
)
$
(7,335
)
$
(6,907
)
Charged to revenue
(14,594
)
(15,541
)
(17,396
)
Utilization of sales return reserve
15,232
16,326
16,968
Ending balance
$
(5,912
)
$
(6,550
)
$
(7,335
) Allowance for Sales Incentives : Allowance for sales incentives consisted of the following activities (in thousands):
Years Ended December 31,
2020
2019
2018
Beginning balance
$
(19,476
)
$
(13,750
)
$
(10,442
)
Charged to revenue
(68,315
)
(65,676
)
(50,958
)
Utilization of sales incentive reserve
56,953
59,950
47,650
Ending balance
$
(30,838
)
$
(19,476
)
$
(13,750
) Allowance for Doubtful Accounts : Allowance for doubtful accounts consisted of the following activities (in thousands):
Years Ended December 31,
2020
2019
2018
Balance, beginning of period
$
(1,140
)
(686
)
(63
)
Impact of adoption of ASU 2016-13
(1,066
)
—
—
Adjusted balance, beginning of period
(2,206
)
(686
)
(63
)
Provision for doubtful accounts
$
(3,801
)
$
(704
)
$
(876
)
Adjustments for recovery and write-off
1,826
250
253
Balance, end of period
(4,181
)
(1,140
)
(686
) Customer H accounted for 11% of the accounts receivable, net balance as of December 31, 2020. The Company did not have any customer that accounted for more than 10% of its accounts receivable, net balance as of December 31, 2019. 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 is included in the Company’s consolidated statement of operations beginning on their effective acquisition date. Acquisition-related expenses and certain acquisition restructuring and other related charges are recognized separately from the business combination and are expensed as incurred. Contingent consideration arrangements are recognized at fair value as of the acquisition date with subsequent fair value adjustments recorded in oper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values of assets acquired or liabilities assumed, whichever comes first, any subsequent adjustments are recorded to our consolidated statements of operations. Intangible Assets Intangible assets acquired through business combinations are recorded at their fair values upon acquisition close. Intangible assets are amortized using the straight-line method over their estimated useful lives. The Company evaluates the estimated remaining useful lives of its intangible assets annually and when events or changes in circumstances warrant a revision to the remaining periods of amortization. Impairment Assessments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assessment, the Company can opt to perform a qualitative assessment to test a reporting unit’s goodwill for impairment or it can directly perform a quantitative assessment. Based on the Company’s qualitative assessment, if it is determined that the fair value of our reporting unit is, more likely than not, less than its carrying amount, then the quantitative assessment is performed. Any excess of the reporting unit's carrying amount over its fair value is be recorded as an impairment loss. The Company reviews long-lived assets, intangible assets and capitalized licensed content assets with finite lives for impairment when events or changes in business circumstances indicate that the carrying amount of the assets may not be fully recoverable or that the useful lives of those assets are no longer appropriate. The Company assesses these assets for impairment based on their estimated undiscounted future cash flows. If the carrying value of the asset group exceeds the estimated future undiscounted cash flows, the Company recognizes an impairment loss based on the excess of the carrying amount over the fair value of the asset group. The Company did not recognize any impairment for goodwill, intangible assets or capitalized licensed content assets in any periods reported. The impairments of operating right-of-use assets during the years ended December 31, 2020 and 2019 were not material. 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of a contract based on the expected value for which a significant reversal of revenue is not expected to occur.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SSP is determined by evaluating such stand-alone sales. For those performance obligations that are not routinely sold separately, the Company determines SSP based on market conditions and other observable inputs. When the Company sells third-party goods and services, it evaluates whether the Company is the principal, and reports revenues on a gross basis, or an agent, and reports revenues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and related services, content distribution services, subscription and transaction revenue shares, Premium Subscriptions, billing services, sale of branded channel buttons on remote controls and licensing arrangements with service operators and TV brands. The Company sells digital advertising directly to marketers or through advertising agencies. Revenue from advertising is mostly generated through video and display advertising delivered through advertising impressions. Advertising is typically sold on a cost-per-thousand (“CPM”) basis and is evidenced by an Insertion Order (“IO”). Revenue is recognized as the number of impressions are delivered. IOs may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platform. For that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and having a level of discretion in establishing pricing. Advertising arrangements comprised of multiple performance obligations are recognized either at a point in time or over time depending on the nature of the distinct performance obligation. The Company’s content distribution revenue sharing arrangements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ublish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monthly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to the providers of premium content on The Roku Channel based on the contractual arrangement and recognizes that in Cost of revenue, platform. The Company sells branded channel buttons on remote controls of streaming devices that provide one-touch access to a publisher’s content. The Company typically receives a fixed fee per button for each unit sold over a defined distribution period. Revenue is recognized on a time elapsed basis, by day, over the distribution term. The Company licenses the Roku OS, including updates and upgrades, to TV brands and service operators. The licensing revenue is recognized at a point in time, when the Company makes the intellectual property available and the control transfers to the customer. The revenue allocated to unspecified upgrades is recognized on a time elapsed basis, by day, over the service period. Professional services revenue is recognized as services are provided or accepted. Hosting fees are recognized on a time elapsed basis, by day, over the service period. Player segment: The Company sells the majority of its players and audio products to retail distribution channels in the U.S., including brick and mortar and online retailers, as well as through the Company’s website. Player revenue primarily consists of hardware, embedded software and unspecified upgrades on a when and if-available basis. The hardware and embedded software are considered as one performance obligation and revenue is recognized at a point in time when the control transfers to the customer. Unspecified upgrades or enhancements are available to customers on a when-and-if available basis. The Company records the allocated value of the unspecified upgrades as deferred revenue and recognizes it as player revenue ratably on a time elapsed basis over the estimated economic life of the associated players. The Company’s player revenue includes allowances for sales returns and sales incentives in the estimated transaction price. These estimates are based on historical experience and anticipated performance. Shipping charges billed to customers are included in Revenue and the related shipping costs are included in Cost of revenue. Leases On January 1, 2019, the Company adopted the guidance in Leases (Topic 842), Operating leases are included in operating lease right-of-use assets, accrued liabilities, and operating lease liability in our consolidated balance sheets. represent the Company’s right to use an underlying asset for the lease term and lease liabilities represent its obligation to make lease payments arising from the lease.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 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 Property and Equipment Property and equipment are recorded at cost and depreciated using the straight-line method over their estimated useful lives of the assets, generally ranging between eighteen months and five years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During the years ended December 31, 2020, 2019 and 2018, the Company capitalized internal-use software development costs of $2.2 million, $0.1 million and $1.0 million, respectively. Capitalized costs are amortized using the straight-line method over the estimated useful life of the asset, which is generally two to three years, beginning when the asset is ready for its intended use. During the years ended December 31, 2020, 2019 and 2018, the Company amortized expenses of $0.5 million, $1.6 million and $2.0 million, respectively. Deferred Revenue The Company’s deferred revenue reflects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revenue expected to be realized within one year is classified as current liabilities and the remaining is recorded as noncurrent liabilities. Advertising Costs Advertising costs are expensed when incurred and are included in Sales and marketing expense in the consolidated statements of operations. The Company incurred advertising costs of $7.1 million, $7.3 million and $3.0 million for the years December 31, 2020, 2019 and 2018, respectively. 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pricing model. The Company accounts for forfeitures as they occur. Stock-based compensation is recognized on a straight-line basis over the requisite vesting period.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Recently Adopted Accounting Standards In June 2016, the Financial Accounting Standards Board (“FASB”) issued Accounting Standard Update (“ASU”) 2016-13, Financial Instruments - Credit Losses (Topic 326): Measurement of Credit Losses on Financial Instruments . The guidance amended reporting of credit losses for assets held at amortized cost basis and available-for-sale debt securities to require that credit losses on available-for-sale debt securities be presented as an allowance rather than as a write-down.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operations. This impact mainly relates to credit losses recognized on the Company’s doubtful accounts. As the Company did not have any available-for-sale debt securities as of the adoption date, there was no additional impact to accumulated deficit. In March 2019, the FASB issued ASU 2019-02, Entertainment—Films—Other Assets—Film Costs (Subtopic 926-20) and Entertainment—Broadcasters—Intangibles—Goodwill and Other (Subtopic 920-350):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On January 1, 2020 , the Company adopted the guidance in ASU 2019-02 . There was no material impact to the Company’s consolidated financial statements. The Company also adopted the following ASUs effective January 1, 2020, none of which had a material impact on the Company’s financial position or results of operations.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ASU2019-04
Codification Improvements to Topic 326, Financial Instruments—Credit Losses, Topic 815, Derivatives and Hedging, and Topic 825, Financial Instruments
ASU2020-02
Financial Instruments—Credit Losses (Topic 326) and Leases (Topic 842)—Amendments to SEC Paragraphs Pursuant to SEC Staff Accounting Bulletin No. 119 and Update to SEC Section on Effective Date Related to Accounting Standards Update No. 2016-02, Leases (Topic 842)
ASU2020-03
Codification Improvements to Financial Instruments In March 2020, FASB issued ASU 2020-04, Reference Rate Reform (Topic 848): Facilitation of the Effects of Reference Rate Reform on Financial Reporting . This guidance provides optional expedients and exceptions for applying U.S. GAAP to contract modifications, hedging relationships, and other transactions that reference London Interbank Offered Rate (“LIBOR”) that is expected to be discontinued, subject to meeting certain criteria. The guidance is effective as of March 12, 2020 through December 31, 2022. The Company made a policy election in the second quarter of 2020 to elect a different reference rate for the Credit Agreement when LIBOR is discontinued. It is still uncertain when the transition from LIBOR to another reference rate will occur or which reference rate will become the accepted market alternative to LIBOR. Recent Accounting Standard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The Company’s disaggregated revenues are represented by the two reportable segments discussed in Note 17. The contract balances include the following (in thousands):
As of December 31,
2020
2019
2018
Accounts receivable, net
$
523,852
$
332,673
$
183,078
Contract assets (included in Prepaid expenses and other current assets)
7,431
3,588
753
Deferred revenue, current portion
55,465
39,861
45,442
Deferred revenue, non-current portion
21,283
15,370
19,594
Total deferred revenue
$
76,748
$
55,231
$
65,036
Accounts receivable are recorded at the amount invoiced, net of an allowance for doubtful accounts, sales return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generally current in nature and are included in Prepaid expenses and other current assets. Contract liabilities are included in deferred revenue and reflect consideration invoiced prior to the completion of performance obligations and revenue recognition. Deferred revenue increased by approximately $21.5 million during the year ended December 31, 2020 due to the increase in estimated values of content publisher and licensing partner arrangements and change in the timing of fulfillment of performance obligations of approximately $12.4 million, and higher growth in the player segment, resulting in a net increase in deferred revenue related to unspecified upgrades of approximately $8.4 million. Deferred revenue decreased by approximately $9.8 million during the year ended December 31, 2019 primarily due to revenue recognized of $5.0 million pursuant to customer acceptance of a milestone, and the remaining revenue recognized primarily relates to the Revenue recognized during the year ended December 31, 2020 from amounts included in deferred revenue as of December 31, 2019 was $42.9 million. Revenue recognized during the year ended December 31, 2019 from amounts included in deferred revenue as of December 31, 2018 was $52.5 million. Revenue allocated to remaining performance obligations represents estimated contracted revenue that has not yet been recognized which includes unearned revenue and amounts that will be invoiced and recognized as revenue in future periods. Estimated contracted revenue was $513.7 m illion as of December 31, 2020 of which the Company expects to recognize approximately 55 % over the next 12 months and the remainder thereafter. The Company recognized $14.4 million and $10.9 million during the years ended December 31, 2020 and 2019, respectively, from performance obligations that were satisfied in previous periods due to the changes in transaction price of its revenue contracts. Customer C accounted for 12%, 14% and 18% of the total net revenue during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4. business combination On November 8, 2019, the Company acquired all outstanding shares of dataxu, Inc., (“dataxu”) according to the terms and conditions of the Agreement and Plan of Merger, dated as of October 22, 2019 (the “Merger Agreement”) . dataxu is a demand-side platform (“DSP”) that enables marketers to plan and buy video ad campaigns. The acquisition of dataxu’s platform complements the Company’s OTT advertising platform and enables marketers to access a single, data-driven software solution to plan, buy, and optimize their ad spend across TV and OTT providers. The total purchase consideration for dataxu was $147.3 million, which consisted of $77.6 million in cash and $69.7 million for the fair value of the Company’s 571,459 shares of Class A common stock. Pursuant to the Merger Agreement, the Company had deposited $18.8 million into an escrow account to secure certain indemnifications and other potential obligations. As of the year ended December 31, 2020, a balance of $13.6 million is unreleased and remains in the escrow account. The allocation of the purchase consideration to tangible and intangible assets acquired and liabilities assumed on acquisition date is based on estimated fair values and is as follows (in thousands):
Assets acquired
Fair Values
Estimated Useful Lives (in years)
Current assets
$
50,829
Restricted cash
1,303
Property and equipment, net
4,503
Intangible assets:
Developed Technology
56,400
6.0
Customer relationships
13,400
4.0
Tradename
400
0.5
Goodwill
71,676
Operating lease right-of-use assets
24,658
Other long-term assets
235
Total assets acquired
223,404
Liabilities assumed
Current liabilities
(51,428
)
Operating lease liabilities
(24,658
)
Total liabilities assumed
(76,086
)
Total purchase consideration
$
147,318
The fair value estimates of the net assets acquired are based upon calculations and valuations, and those estimates and assumptions regarding certain tangible assets acquired and liabilities assumed. The excess of the total consideration over the tangible assets, identifiable intangible assets, and assumed liabilities is recorded as goodwill. Goodwill is primarily attributable to expected synergies in our advertising offerings and cross-selling opportunities. The goodwill recorded is not deductible for tax purposes. In connection with the acquisition, a deferred tax liability is established for the book/tax differences related to non-goodwill intangible assets. The deferred tax liability is not reflected as the Company also acquired deferred tax assets, including significant net operating losses, that offset the deferred tax liability. Additionally, both companies have full valuation allowances recorded against their respective deferred tax assets, resulting in a net zero adjustment to deferred tax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5. GOODWILL AND INTANGIBLE ASSETS Goodwill Goodwill represents the excess of purchase consideration in a business combination over the fair value of tangible and The following table reflects the carrying value of goodwill (in thousands):
Carrying Value
Balance as of December 31, 2018
$
1,382
Addition: dataxu acquisition
72,734
Balance as of December 31, 2019
74,116
Adjustment: dataxu working capital adjustments
(1,058
)
Balance as of December 31, 2020
$
73,058
Goodwill is evaluated for impairment annually. No impairment was recognized during the years ended December 31, 2020, 2019 and 2018. Intangible Assets The following table is the summary of Company’s intangible assets (in thousands):
As of December 31, 2020
Gross Carrying Amount
Accumulated Amortization
Net Carrying Amount
Weighted-Average Useful Lives (in years)
Developed technology
$
62,367
$
(13,439
)
$
48,928
5.9
Customer relationships
13,400
(3,908
)
9,492
4.0
Tradename
400
(400
)
—
0.5
Patents
4,076
(315
)
3,761
14.0
Intangible assets
$
80,243
$
(18,062
)
$
62,181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
The Company recorded expenses of $14.5 million, $2.8 million and $0.6 million for amortization of intangible assets during the years ended December 31, 2020, 2019 and 2018, respectively. In the years ended December 31, 2020 and 2019, the Company recorded amortization of developed technology in Cost of revenue, platform, Cost of revenue, player, Research and development, and General and administrative expenses and recorded amortization of customer relationships and tradename in Sales and marketing expenses in the consolidated statements of operations. In the year ended December 31, 2018, the Company recorded amortization of developed technology in Research and development expenses in the consolidated statements of operations. The estimated future amortization expense for intangible asset for the next five years and thereafter is as follows (in thousands):
Year Ending December 31,
2021
$
14,036
2022
13,666
2023
13,108
2024
10,316
2025
8,750
Thereafter
2,305
Total
$
62,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6. Balance sheet components Accounts Receivable, net : Accounts receivable, net consisted of the following (in thousands):
As of December 31,
2020
2019
Gross accounts receivable
$
565,088
$
360,194
Allowance for sales returns
(5,912
)
(6,550
)
Allowance for sales incentives
(30,838
)
(19,476
)
Allowance for doubtful accounts
(4,181
)
(1,140
)
Other allowances
(305
)
(355
)
Total allowances
(41,236
)
(27,521
)
Total Accounts Receivable, net of allowances
$
523,852
$
332,673
Property and Equipment, net : Property and equipment, net consisted of the following (in thousands):
As of December 31,
2020
2019
Computers and equipment
$
30,859
$
23,834
Leasehold improvements
144,013
93,239
Website and internal-use software
6,744
6,510
Office equipment and furniture
19,661
12,091
Total property and equipment
201,277
135,674
Accumulated depreciation and amortization
(46,080
)
(32,412
)
Property and Equipment, net
$
155,197
$
103,262
Depreciation and amortization expense, for property and equipment assets, for the years ended December 31, 2020, 2019 and 2018 was $21.7 million, $12.8 million and $7.8 million, respectively. Accrued Liabilities : Accrued liabilities consisted of the following (in thousands):
As of December 31,
2020
2019
Payments due to content publishers
$
106,576
$
57,376
Accrued cost of revenue
98,285
58,149
Marketing, retail and merchandising costs
43,645
7,624
Operating lease liability, current
35,647
17,896
Accrued royalty expense
15,713
18,040
Licensed content liability, current
6,165
1,679
Other accrued expenses
41,637
37,583
Total Accrued Liabilities
$
347,668
$
198,347
Deferred Revenue : Deferred revenue consisted of the following (in thousands):
As of December 31,
2020
2019
Platform, current
$
27,587
$
18,234
Player, current
27,878
21,627
Total deferred revenue, current
55,465
39,861
Platform, non-current
9,909
6,135
Player, non-current
11,374
9,235
Total deferred revenue, non-current
21,283
15,370
Total Deferred Revenue
$
76,748
$
55,2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d Content Assets</t>
        </is>
      </c>
      <c r="B1" s="2" t="inlineStr">
        <is>
          <t>12 Months Ended</t>
        </is>
      </c>
    </row>
    <row r="2">
      <c r="B2" s="2" t="inlineStr">
        <is>
          <t>Dec. 31, 2020</t>
        </is>
      </c>
    </row>
    <row r="3">
      <c r="A3" s="3" t="inlineStr">
        <is>
          <t>Capitalized Licensed Content Costs [Abstract]</t>
        </is>
      </c>
    </row>
    <row r="4">
      <c r="A4" s="4" t="inlineStr">
        <is>
          <t>Licensed Content Assets</t>
        </is>
      </c>
      <c r="B4" s="4" t="inlineStr">
        <is>
          <t>7. licensed Content Assets The Company licenses content for streaming on The Roku Channel. The licensing arrangements can be for a fixed fee or variable fee. The licensing arrangements specify the period when the content is available for streaming. The Company capitalizes the fixed content fees and its corresponding liability when the license period begins, the cost of the content is known, and the content is accepted and available for streaming. If the licensing fee is not determinable or reasonably estimable, no asset or liability is recorded, and licensing costs are expenses as incurred. The Company amortizes licensed content assets into Cost of Revenue, Platform, using the straight-line method over the contractual period of availability. The liability is paid in accordance with the contractual terms of the arrangement. On January 1, 2020, the Company adopted the guidance in ASU 2019-02, Entertainment—Films—Other Assets—Film Costs (Subtopic 926-20) and Entertainment—Broadcasters—Intangibles—Goodwill and Other (Subtopic 920-350): Improvements to Accounting for Costs of Films and License Agreements for Program Materials As of December 31, 2020, licensed content assets that met these requirements were $7.9 million and are recorded in “Other non-current assets.” As of December 31, 2019, licensed content assets that met these requirements were $1.7 million and are recorded in Prepaid expenses and other current assets. Payments for content, including additions to content assets and the changes in related liabilities, are classified within Net cash provided by operating activities on the consolidated statements of cash flows. The Company recorded amortization expense of $22.4 million and $2.9 million for the years ended December 31, 2020 and 2019, respectively, in Cost of revenue, platform in the consolidated statements of operations, related to capitalized licensed content assets. The following table reflects the amortization expense for the next three years for capitalized licensed content assets as of December 31, 2020 (in thousands):
Year Ending December 31,
2021
$
6,527
2022
1,338
2023
42
Licensed content assets are primarily monetized together as a unit, referred to as a film group. The film group is evaluated for impairment whenever an event occurs or circumstances change indicating the fair value is less than the carrying value. The Company reviews various qualitative factors and indicators to assess whether the group asset is impaired. As of December 31, 2020, the Company did not recognize any impairment for capitalized licensed cont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 xml:space="preserve">8. FAIR VALUE DISCLOSURE The Company’s financial assets measured at fair value are as follows (in thousands):
As of December 31, 2020
As of December 31, 2019
Fair Value
Level 1
Fair Value
Level 1
Assets:
Cash and cash equivalents:
Cash
$
1,021,022
$
1,021,022
$
463,820
$
463,820
Money market funds
71,793
71,793
51,659
51,659
Restricted cash
434
434
1,854
1,854
Total assets measured and recorded at fair value
$
1,093,249
$
1,093,249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restricted cash, accounts receivable, prepaid expenses and other current assets, accounts payable and accrued liabilities. The Company considers all highly liquid investments purchased with an original or remaining maturity of three months or less at the date of purchase to be cash equivalents. The Company measured money market funds of $71.8 million and $51.7 million as cash equivalents as of December 31, 2020 and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0 and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20 and 2019. Assets and liabilities that are measured at fair value on a non-recurring basis Non-financial assets such as goodwill, intangible assets, property, plant, and equipment, operating lease right-of-use assets and licensed content assets are evaluated for impairment and adjusted to fair value using Level 3 inputs, only when impairment is recognized. The impairments for operating ROU assets recorded by the Company for the years ended December 31, 2020 and 2019 were not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The Company has entered into operating leases primarily for office real estate. The leases have remaining terms ranging from one year to 10 years and may include options to extend or terminate the lease. The components of lease expense are as follows (in thousands):
Years Ended December 31,
2020
2019
Operating lease cost (1)
$
56,348
$
35,146
Sublease income
(2,105
)
(2,622
)
Net operating lease cost
$
54,243
$
32,524
(1) For the years ended December 31, 2020 and 2019, variable lease costs were $12.1 million and $4.9 million, respectively. Variable lease costs primarily include common area maintenance charges. Supplemental cash flow information related to leases is as follows (in thousands):
Years Ended December 31,
2020
2019
Cash paid for amounts included in the measurement of lease liabilities:
Operating cash outflows from operating leases
$
30,664
$
17,721
Right-of-use assets obtained in exchange for lease obligations:
Operating leases
$
12,031
$
267,048
Supplemental balance sheet information related to leases was as follows (in thousands, except lease term and discount rate):
As of December 31,
2020
2019
Operating lease right-of-use assets
$
266,197
$
283,291
Included in accounts payable and accrued liabilities:
Operating lease liability, current
35,647
17,896
Operating lease liability, non-current
307,936
301,694
Total operating lease liability
$
343,583
$
319,590
Weighted Average Remaining Lease Term:
Operating leases (in years)
9.05
9.98
Weighted Average Discount Rate:
Operating leases
4.60
%
4.65
% Future lease payments under operating leases as of December 31, 2020 were as follows (in thousands):
Year Ending December 31,
Operating Leases
2021
$
50,889
2022
47,377
2023
47,597
2024
46,635
2025
46,295
Thereafter
201,852
Total future lease payments
440,645
Less: imputed interest
(81,076
)
Less: expected tenant improvement allowance
(15,986
)
Total
$
343,583
As of December 31, 2020, the Company’s commitment relating to the operating lease that has not yet commenced is $2.7 million. This operating lease commences in fiscal year 2025 and has a lease term of two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The Company’s outstanding debt as of December 31, 2020 and 2019 is as follows (in thousands):
As of December 31,
2020
2019
Amount
Effective Interest Rate
Amount
Effective Interest Rate
Term Loan A Facility
$
95,000
2.03
%
$
100,000
3.48
%
Less: Debt issuance costs
(258
)
(392
)
Net carrying amount of debt
$
94,742
$
99,608
The carrying amount of debt approximates fair value due to its variable interest rates. The interest expense for the years ended December 31, 2020 and 2019 relating to the Credit Agreement is $2.6 million and $0.4 million, respectively. Senior Secured Term Loan A and Revolving Credit Facilities On February 19, 2019 (the “Original Closing Date”), the Company entered into a Credit Agreement (the “Existing Credit Agreement”) with Morgan Stanley Senior Funding, Inc. On May 3, 2019, (the “Closing Date”), the Existing Credit Agreement was amended pursuant to an Incremental Assumption and Amendment No. 1 (the “Amendment” and the Existing Credit Agreement as amended by the Amendment, the “Credit Agreement”). On the Original Closing Date, the Company terminated the Amended and Restated Loan and Security Agreement that it entered into with Silicon Valley Bank in November 2014 (the “Restated 2014 LSA”). The Credit Agreement provides for (i) a four-year four-year On November 18, 2019, the Company borrowed the Term Loan A facility in the aggregate principal amount of $100.0 million. In March 2020, the Company borrowed the available balance of $69.3 million from the Revolving Credit Facility. For both borrowings, the Company elected an interest rate equal to the adjusted one-month LIBOR rate plus an applicable margin of 1.75% based on the Company’s secured leverage ratio. In May 2020, the Company repaid the outstanding balance on the Revolving Credit Facility. 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 The Company had outstanding letters of credit against the Revolving Credit Facility of $30.8 million and $30.7 million as of December 31, 2020 and December 31, 2019, respectively. The Company’s obligations under the Credit Agreement are secured by substantially all of its assets. In the future, certain of its direct and indirect subsidiaries may be required to guarantee the Credit Agreement. The Company may prepay, and in certain circumstances would be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stomary events of default. As of December 31, 2020, the Company was in compliance with all of the covenants of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eferred Stock The Company has 10 million shares of undesignated preferred stock authorized but not issued with rights and preferences determined by the Company’s Board of Directors at the time of issuance of such shares. As of December 31, 2020 and 2019, there were no shares of preferred stock issued and outstanding. Common Stock The Company has two At-the-Market Offering On May 13, 2020, the Company entered into an Equity Distribution Agreement with Morgan Stanley &amp; Co. LLC and Citigroup Global Markets Inc., as its sales agents, pursuant to which the Company sold an aggregate of 4.0 million shares of the Company’s Class A common stock and received gross proceeds of $504.0 million at an average selling price of $126.01 per share and incurred issuance costs of $6.8 million. Common Stock Reserved For Issuance At December 31, 2020, the Company had reserved shares of common stock for issuance as follows (in thousands):
As of December 31, 2020
Common stock awards granted under equity incentive plans
13,088
Common stock awards available for issuance under the 2017 Employee Stock Purchase Plan *
5,089
Common stock awards available for issuance under the 2017 Equity Incentive Plan
21,420
Total reserved shares of common stock
39,597
*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September 2017 in connection with the IPO. No further shares have been issued under the 2008 Plan.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plan are subject to continuous service. Options granted under the plans are granted at a price per share equivalent to the fair market value on the date of grant. Recipients of option grants who possess more than 10% of the combined voting power of the Company (a “10% Shareholder”) are subject to certain limitations, and incentive stock options granted to such recipients are at a price no less than 110% of the fair market value at the date of grant. Restricted Stock Units Restricted stock unit activity for the year ended December 31, 2020 is as follows (in thousands, except per share data):
Number of Shares
Weighted Average Grant Date Fair Value Per Share
Balance, December 31, 2019
4,544
$
67.30
Awarded
1,425
147.46
Released
(1,253
)
66.79
Forfeited
(361
)
76.55
Balance, December 31, 2020 - outstanding
4,355
$
92.91
The grant-date fair value of restricted stock units granted during the years ended December 31, 2020, 2019 and 2018 was $210.1 million, $195.2 million and $184.7 million, respectively. The fair value of restricted stock units that vested during the years ended December 31, 2020, 2019 and 2018 was $ million, $ million and $11.4 million, respectively. Total unrecognized compensation cost related to restricted stock units awarded to employees as of December 31, 2020 was $336.4 million, which the Company expects to recognize over 2.26 years. Stock options 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11,124
$
14.84
6.2
—
Granted
599
145.17
—
$
54.39
Exercised
(2,854
)
5.89
—
—
Forfeited and expired
(136
)
48.04
—
—
Balance, December 31, 2020 - outstanding
8,733
$
26.19
5.7
—
$
2,670,743
Options exercisable at December 31, 2020
6,144
$
8.00
4.8
—
$
1,990,694
The weighted average grant-date fair value of options granted during the years ended December 31, 2020, 2019 and 2018 was $54.39, $39.23 and $22.96, respectively. The intrinsic value for options exercised in the years ended December 31, 2020, 2019 and 2018 was $470.8 million, $474.2 million and $445.9 million, respectively. Intrinsic value represents the difference between the fair values of the Company’s common stock and the options’ exercise price on the date of grant. As of December 31, 2020, the Company had $50.8 million of unrecognized stock compensation expense related to unvested stock options that is expected to be recognized over a weighted-average period of approximately 1.78 years. Stock-based Compensation The Company measures the cost of employee services received in exchange for an equity award based on the grant date fair value of the award. Generally, stock options granted to employees vest 25% after one year and then 1/48th monthly thereafter and have a term of ten years. Restricted stock units generally vest over 4 years. For the years ended December 31, 2020, 2019, and 2018, the amount of stock-based compensation capitalized as part of internal use software was not material. The following table shows total stock-based compensation expense for the years ended December 31, 2020, 2019 and 2018 (in thousands):
Years Ended December 31,
2020
2019
2018
Cost of platform revenue
$
847
$
342
$
97
Cost of player revenue
1,407
1,072
469
Research and development
58,412
40,036
18,538
Sales and marketing
42,846
24,179
10,459
General and administrative
30,564
19,546
8,111
Total stock-based compensation
$
134,076
$
85,175
$
37,674
The fair value of options granted under the 2008 Plan and 2017 Plan is estimated on the grant date using the Black-Scholes option-valuation model. This valuation model for stock-based compensation expense requires the Company to make certain assumptions and judgments about the variables used in the calculation, including the expected term, the expected volatility of the Company’s common stock, an assumed risk-free interest rate, and expected dividends. The Company uses the straight-line method for expense recognition. The Company recognizes forfeitures as they occur. Fair Value of Common Stock: T he Company uses the market closing price for the Class A common stock as reported on The Nasdaq Global Select Market on the date of grant. Expected Term: The Company’s expected term represents the period that the Company’s stock-based awards are expected to be outstanding and is determined based on the simplified method as described in ASC Topic 718-10-S99-1, . Expected Volatility: The Company’s volatility factor is estimated using several comparable public company volatilities for similar option terms. Expected Dividends: The Company has never paid cash dividends and has no present intention to pay cash dividends in the future, and as a result, the expected dividends are $0. Risk-Free Interest Rate: The Company bases the risk-free interest rate on the implied yield currently available on U.S. Treasury zero coupon issues with a remaining term equivalent to the estimated life of the stock options. Where the expected term of the Company’s stock options does not correspond with the term for which an interest rate is quoted, the Company performs a straight-line interpolation to determine the rate from the available term maturities. The assumptions used to value stock options granted during the years ended December 31, 2020, 2019 and 2018 are as follows:
Years Ended December 31,
2020
2019
2018
Expected term (in years)
5.0 - 6.7
5.0 - 6.7
5.3 - 6.8
Risk-free interest rate
0.22 - 1.67%
1.35 - 2.56%
2.32 - 2.88%
Expected volatility
36 - 39%
35 - 36%
38 - 40%
Dividend rat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92815</v>
      </c>
      <c r="C3" s="5" t="n">
        <v>515479</v>
      </c>
    </row>
    <row r="4">
      <c r="A4" s="4" t="inlineStr">
        <is>
          <t>Restricted cash</t>
        </is>
      </c>
      <c r="B4" s="6" t="n">
        <v>434</v>
      </c>
      <c r="C4" s="6" t="n">
        <v>1854</v>
      </c>
    </row>
    <row r="5">
      <c r="A5" s="4" t="inlineStr">
        <is>
          <t>Accounts receivable, net of allowances of $41,236 and $27,521 as of</t>
        </is>
      </c>
      <c r="B5" s="6" t="n">
        <v>523852</v>
      </c>
      <c r="C5" s="6" t="n">
        <v>332673</v>
      </c>
    </row>
    <row r="6">
      <c r="A6" s="4" t="inlineStr">
        <is>
          <t>Inventories</t>
        </is>
      </c>
      <c r="B6" s="6" t="n">
        <v>53895</v>
      </c>
      <c r="C6" s="6" t="n">
        <v>49714</v>
      </c>
    </row>
    <row r="7">
      <c r="A7" s="4" t="inlineStr">
        <is>
          <t>Prepaid expenses and other current assets</t>
        </is>
      </c>
      <c r="B7" s="6" t="n">
        <v>26644</v>
      </c>
      <c r="C7" s="6" t="n">
        <v>25943</v>
      </c>
    </row>
    <row r="8">
      <c r="A8" s="4" t="inlineStr">
        <is>
          <t>Total current assets</t>
        </is>
      </c>
      <c r="B8" s="6" t="n">
        <v>1697640</v>
      </c>
      <c r="C8" s="6" t="n">
        <v>925663</v>
      </c>
    </row>
    <row r="9">
      <c r="A9" s="4" t="inlineStr">
        <is>
          <t>Property and equipment, net</t>
        </is>
      </c>
      <c r="B9" s="6" t="n">
        <v>155197</v>
      </c>
      <c r="C9" s="6" t="n">
        <v>103262</v>
      </c>
    </row>
    <row r="10">
      <c r="A10" s="4" t="inlineStr">
        <is>
          <t>Operating lease right-of-use assets</t>
        </is>
      </c>
      <c r="B10" s="6" t="n">
        <v>266197</v>
      </c>
      <c r="C10" s="6" t="n">
        <v>283291</v>
      </c>
    </row>
    <row r="11">
      <c r="A11" s="4" t="inlineStr">
        <is>
          <t>Intangible assets, net</t>
        </is>
      </c>
      <c r="B11" s="6" t="n">
        <v>62181</v>
      </c>
      <c r="C11" s="6" t="n">
        <v>76668</v>
      </c>
    </row>
    <row r="12">
      <c r="A12" s="4" t="inlineStr">
        <is>
          <t>Goodwill</t>
        </is>
      </c>
      <c r="B12" s="6" t="n">
        <v>73058</v>
      </c>
      <c r="C12" s="6" t="n">
        <v>74116</v>
      </c>
    </row>
    <row r="13">
      <c r="A13" s="4" t="inlineStr">
        <is>
          <t>Other non-current assets</t>
        </is>
      </c>
      <c r="B13" s="6" t="n">
        <v>16269</v>
      </c>
      <c r="C13" s="6" t="n">
        <v>7234</v>
      </c>
    </row>
    <row r="14">
      <c r="A14" s="4" t="inlineStr">
        <is>
          <t>Total Assets</t>
        </is>
      </c>
      <c r="B14" s="6" t="n">
        <v>2270542</v>
      </c>
      <c r="C14" s="6" t="n">
        <v>1470234</v>
      </c>
    </row>
    <row r="15">
      <c r="A15" s="3" t="inlineStr">
        <is>
          <t>Current Liabilities:</t>
        </is>
      </c>
    </row>
    <row r="16">
      <c r="A16" s="4" t="inlineStr">
        <is>
          <t>Accounts payable</t>
        </is>
      </c>
      <c r="B16" s="6" t="n">
        <v>112314</v>
      </c>
      <c r="C16" s="6" t="n">
        <v>115227</v>
      </c>
    </row>
    <row r="17">
      <c r="A17" s="4" t="inlineStr">
        <is>
          <t>Accrued liabilities</t>
        </is>
      </c>
      <c r="B17" s="6" t="n">
        <v>347668</v>
      </c>
      <c r="C17" s="6" t="n">
        <v>198347</v>
      </c>
    </row>
    <row r="18">
      <c r="A18" s="4" t="inlineStr">
        <is>
          <t>Current portion of long-term debt</t>
        </is>
      </c>
      <c r="B18" s="6" t="n">
        <v>4874</v>
      </c>
      <c r="C18" s="6" t="n">
        <v>4866</v>
      </c>
    </row>
    <row r="19">
      <c r="A19" s="4" t="inlineStr">
        <is>
          <t>Deferred revenue, current portion</t>
        </is>
      </c>
      <c r="B19" s="6" t="n">
        <v>55465</v>
      </c>
      <c r="C19" s="6" t="n">
        <v>39861</v>
      </c>
    </row>
    <row r="20">
      <c r="A20" s="4" t="inlineStr">
        <is>
          <t>Total current liabilities</t>
        </is>
      </c>
      <c r="B20" s="6" t="n">
        <v>520321</v>
      </c>
      <c r="C20" s="6" t="n">
        <v>358301</v>
      </c>
    </row>
    <row r="21">
      <c r="A21" s="4" t="inlineStr">
        <is>
          <t>Long-term debt, non-current portion</t>
        </is>
      </c>
      <c r="B21" s="6" t="n">
        <v>89868</v>
      </c>
      <c r="C21" s="6" t="n">
        <v>94742</v>
      </c>
    </row>
    <row r="22">
      <c r="A22" s="4" t="inlineStr">
        <is>
          <t>Deferred revenue, non-current portion</t>
        </is>
      </c>
      <c r="B22" s="6" t="n">
        <v>21283</v>
      </c>
      <c r="C22" s="6" t="n">
        <v>15370</v>
      </c>
    </row>
    <row r="23">
      <c r="A23" s="4" t="inlineStr">
        <is>
          <t>Operating lease liability, non-current portion</t>
        </is>
      </c>
      <c r="B23" s="6" t="n">
        <v>307936</v>
      </c>
      <c r="C23" s="6" t="n">
        <v>301694</v>
      </c>
    </row>
    <row r="24">
      <c r="A24" s="4" t="inlineStr">
        <is>
          <t>Other long-term liabilities</t>
        </is>
      </c>
      <c r="B24" s="6" t="n">
        <v>3119</v>
      </c>
      <c r="C24" s="6" t="n">
        <v>1701</v>
      </c>
    </row>
    <row r="25">
      <c r="A25" s="4" t="inlineStr">
        <is>
          <t>Total Liabilities</t>
        </is>
      </c>
      <c r="B25" s="6" t="n">
        <v>942527</v>
      </c>
      <c r="C25" s="6" t="n">
        <v>771808</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0.0001 par value; 1,150,000 (Class A - 1,000,000 and Class B - 150,000) shares authorized as of December 31, 2020 and 2019; 128,004 (Class A - 110,645 and Class B - 17,359) shares and 119,897 (Class A - 93,574 and Class B - 26,323) shares issued and outstanding as of December 31, 2020 and 2019, respectively</t>
        </is>
      </c>
      <c r="B28" s="6" t="n">
        <v>13</v>
      </c>
      <c r="C28" s="6" t="n">
        <v>12</v>
      </c>
    </row>
    <row r="29">
      <c r="A29" s="4" t="inlineStr">
        <is>
          <t>Additional paid-in capital</t>
        </is>
      </c>
      <c r="B29" s="6" t="n">
        <v>1660379</v>
      </c>
      <c r="C29" s="6" t="n">
        <v>1012218</v>
      </c>
    </row>
    <row r="30">
      <c r="A30" s="4" t="inlineStr">
        <is>
          <t>Accumulated other comprehensive income</t>
        </is>
      </c>
      <c r="B30" s="6" t="n">
        <v>29</v>
      </c>
      <c r="C30" s="6" t="n">
        <v>29</v>
      </c>
    </row>
    <row r="31">
      <c r="A31" s="4" t="inlineStr">
        <is>
          <t>Accumulated deficit</t>
        </is>
      </c>
      <c r="B31" s="6" t="n">
        <v>-332406</v>
      </c>
      <c r="C31" s="6" t="n">
        <v>-313833</v>
      </c>
    </row>
    <row r="32">
      <c r="A32" s="4" t="inlineStr">
        <is>
          <t>Total stockholders’ equity</t>
        </is>
      </c>
      <c r="B32" s="6" t="n">
        <v>1328015</v>
      </c>
      <c r="C32" s="6" t="n">
        <v>698426</v>
      </c>
    </row>
    <row r="33">
      <c r="A33" s="4" t="inlineStr">
        <is>
          <t>Total Liabilities and Stockholders’ Equity</t>
        </is>
      </c>
      <c r="B33" s="5" t="n">
        <v>2270542</v>
      </c>
      <c r="C33" s="5" t="n">
        <v>1470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The Company records a liability for non-cancelable purchase commitments in excess of projected demand forecasts. License Content Commitments As of December 31, 2020, the Company recognized a liability of $6.2 million in Accrued liabilities and $1.4 million in Other long-term liabilities for licensed content that is available for streaming. As of December 31, 2019, the Company recorded $1.7 million as obligations in Accrued liabilities for licensed content that is available for streaming. The increase in content liability is due to change in the mix of content licensed and the period over which this content is available for streaming. The Company also enters into contracts with content publishers to acquire content or to buy ad inventory in the future. for streaming and is recognized as liabilities as well as content that is not yet available for streaming or ad inventories not yet purchased. Letters of Credit As of December 31, 2020 and 2019, the Company had irrevocable letters of credit outstanding in the amount of $30.9 million and $31.8 million, respectively, related to facilities leases. The letters of credit have various expiration dates through 2030. Contingencies The Company accrues for loss contingencies, including liabilities for intellectual property licensing claims, when it believes such losses are probable and reasonably estimable. As of December 31, 2020, the Company does not have any loss contingencies that are material. During the year ended December 31, 2019, the Company recorded expenses of $9.9 million, in total cost of revenue, for various claims related to patent infringements. During the year ended December 31, 2018, the Company changed its estimate of certain liabilities previously recorded for intellectual property licensing and released $8.9 million as a result of its assessment that the likelihood of payment is now remote. The reversal of $8.9 million is recorded within cost of revenue, player during the year ended December 31, 2018, in the consolidated statements of operations.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ve not accrued any liabilities related to such obligations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onents of loss before income taxes consist of the following (in thousands):
Years Ended December 31,
2020
2019
2018
United States
$
(21,107
)
$
(63,453
)
$
(11,128
)
Foreign
2,655
2,534
1,795
Net loss before income taxes
$
(18,452
)
$
(60,919
)
$
(9,333
) The income tax (benefit) expense consisted of the following (in thousands):
Years Ended December 31,
2020
2019
2018
Current:
Federal
$
(219
)
$
(47
)
$
—
State
620
244
114
Foreign
743
108
184
1,144
305
298
Deferred:
Foreign
(2,089
)
(1,287
)
(774
)
Total
$
(945
)
$
(982
)
$
(476
) The following is a reconciliation of the statutory federal income tax rate to the Company’s effective tax rate:
Years Ended December 31,
2020
2019
2018
U.S. federal income tax at statutory rate
21.0
%
21.0
%
21.0
%
U.S. state and local income taxes
(3.2
)
(0.4
)
(1.3
)
Change in valuation allowance
(698.4
)
(213.4
)
(1,039.4
)
Federal research and development tax credit
102.9
30.8
166.2
Stock-based compensation
577.8
158.0
859.4
Meals and Entertainment
(1.6
)
(1.4
)
(6.6
)
Permanent items
—
—
(1.1
)
Foreign rate differential
—
(0.6
)
(1.5
)
Acquisition costs
—
(1.3
)
—
Section 162(m) limitation
(7.2
)
(1.4
)
—
State apportionment change
4.4
1.3
—
Tax rate change
—
(0.4
)
2.4
Provision to return true-up
9.4
9.9
5.9
Other
0.1
(0.5
)
0.1
Effective tax rate
5.2
%
1.6
%
5.1
% Significant components of the Company’s deferred income tax assets and liabilities consist of the following (in thousands):
As of December 31,
2020
2019
Deferred tax assets:
Net operating loss carryforwards
$
379,613
$
263,512
Reserves and accruals
14,131
10,425
Research and development credits
104,110
73,442
Lease Obligation
91,373
81,639
Stock-based compensation
28,318
17,494
Total deferred tax assets
617,545
446,512
Deferred tax liabilities:
Right-of-use asset
(70,755
)
(72,243
)
Depreciation and amortization
(11,707
)
(10,916
)
Total deferred tax liabilities
(82,462
)
(83,159
)
Valuation allowance
(530,887
)
(361,233
)
Net deferred tax assets
$
4,196
$
2,120
A valuation allowance is provided when it is more likely than not that some portion of the deferred tax assets will not be realized through future operations. As a result of the Company’s analysis of all available objective evidence, both positive and negative, as of December 31, 2020, management believes it is more likely than not that the U.S. deferred tax assets will not be fully realizable. Accordingly, the Company has provided a full valuation allowance against its U.S. deferred tax assets. The Company's valuation allowance increased by $169.7 million and $178.9 million during the years ended December 31, 2020 and 2019, respectively, primarily due to U.S. federal and state tax losses and credits incurred during the period. For federal and state income tax reporting purposes, respective net operating loss carryforwards of $1,423.1 million and $1,273.9 million are available to reduce future taxable income, if any. These net operating loss carryforwards will begin to expire in 2028 for federal and certain state net operating losses have expired in 2020. The federal net operating loss generated subsequent to 2017 can be carried forward indefinitely. For U.K. and Denmark income tax reporting purposes, the net operating loss carryforward of $17.6 million and $0.8 million, respectively, is available to reduce the future taxable income, if any. U.K. and Denmark net operating loss can be carried forward indefinitely. The Company also has U.K. research and development tax credit carryforwards of $0.3 million. The credit can be carried forward indefinitely. As of December 31, 2020, the Company has research and development tax credit carryforwards of $82.6 million and $59.4 million for federal and state income tax purposes, respectively. If not utilized, the federal and state carryforwards will begin to expire in 2028 and 2035, respectively. The Internal Revenue Code of 1986, as amended (the “Code”), contains provisions that may limit the net operating loss and credit carryforwards available for use in any given period upon the occurrence of certain events, including a statutorily defined significant change in ownership. Utilization of the net operating loss and tax credit carryforwards is subject to an annual limitation due to an ownership change, as defined by section 382 of the Code. The Company has assessed whether any section 382 ownership change has occurred since its formation and determined that a section 382 ownership change occurred on December 18, 2009 and tax attributes generated by the Company through the ownership change date are subject to the limitation. A section 382 study was completed for dataxu covering the period from inception beginning May 1, 2008 through acquisition date of November 8, 2019. Based on the study, the Company identified four ownership changes for Section 382 purposes. As such, tax attributes generated by dataxu through the ownership change dates are subject to the limitation. The total amount of unrecognized tax benefits as of December 31, 2020 is $29.2 million, of which $28.3 million is composed of research and development credits and $0.9 million is related international activities. A reconciliation of the beginning and ending amount of unrecognized tax benefits is as follows (in thousands):
As of December 31,
2020
2019
Unrecognized tax benefits at beginning of year
$
19,487
$
14,541
Gross increase for tax positions of current year
9,959
10,378
Gross decrease due to statue expiration
(75
)
(88
)
Gross decrease for tax positions of prior years
(196
)
(5,344
)
Unrecognized tax benefits balance at end of year
$
29,175
$
19,487
The Company recognizes interest and penalties related to unrecognized tax benefits as a component of its income tax expense. As of December 31, 2020, the Company recorded $0.2 million of accrued interest and penalties related to uncertain tax positions. Change in the Company’s unrecognized tax benefits, if any, would have an immaterial impact on its effective tax rate. The Company does not expect its gross unrecognized tax benefits to change significantly within the next 12 months. The Company files income tax returns in the U.S. federal jurisdiction and various state jurisdictions. The Company is currently under examination by Texas Comptroller for calendar tax years 2015, 2016, and 2017. All tax years remain subject to examination by federal and state authorities. These audits include questioning the timing and amount of deductions; the nexus of income among various tax jurisdictions; and compliance with federal, state, and local tax laws. The Company will continue to indefinitely reinvest earnings from its foreign subsidiaries, which are not significant. While federal income tax expense has been recognized as a result of the Tax Cuts and Jobs Act of 2017, the Company has not provided any additional deferred taxes with respect to items such as foreign withholding taxes, state income tax or foreign exchange gain or loss. It is not practicable for the Company to determine the amount of unrecognized tax expense on these reinvested international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4. RELATED-PARTY TRANSACTIONS The Company did not engage in any material related party transactions for the year ended December 31, 2020. There were no material amounts payable to or receivable from related parties as of December 31, 2020. In prior years, the Company engaged in transactions with one of its strategic investors. With respect to this investor, the Company recorded revenue of $8.5 million and $4.1 million for the years ended December 31, 2019 and 2018, respectively. The Company had an accounts receivable balance of $2.4 million as of December 31, 2019 related to transactions with this investor. The Company incurred expenses of $1.3 million and $1.3 million with this investor for the years ended December 31, 2019 and 2018, respectively. The Company had a payable of $0.4 million to this investor as of December 31, 2019. In addition, the Company had engaged in transactions with another company in which the Company’s Chief Executive Officer holds a majority voting interest and is a member of such company’s board of directors, and another member of the Company’s Board of Directors is such company’s Chief Executive Officer. With respect to transactions with this other company, the Company incurred expenses of $1.2 million for the year ended December 31, 2019. There were no outstanding amounts payable to this other company as of December 31, 2019. The Company did not consummate any transactions with the other company for the year ended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15. 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ntributions were made for the years ended December 31, 2020, 2019 and 2018. In 2014, the Company established a defined contribution plan in the U.K. for its U.K.-based employees. The Company contributed $0.7 million, $0.5 million and $0.4 million to the pla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6. NET LOSS PER SHARE The Company’s basic net loss per share is calculated by dividing the net loss by the weighted-average number of shares of common stock outstanding for the period. For purposes of the calculation of diluted net loss per share options to purchase common stock, restricted stock units and unvested shares of common stock issued upon the early exercise of stock options and business acquisitions are considered common stock equivalents, but have been excluded from the calculation of diluted net loss per share as their effect is antidilutive. Because the Company has reported a net loss for the years ended December 31, 2020, 2019 and 2018, diluted net loss per common share is the same as the basic net loss per share for those years. The table presents the calculation of basic and diluted net loss per share as follows (in thousands, except per share data):
Years Ended December 31,
2020
2019
2018
Numerator:
Net loss attributable to common stockholders
$
(17,507
)
$
(59,937
)
$
(8,857
)
Denominator:
Weighted-average shares used in computing net loss per share, basic and diluted
123,978
115,218
104,618
Net loss per share, basic and diluted
$
(0.14
)
$
(0.52
)
$
(0.08
) The potential common shares that were excluded from the calculation of diluted net loss per share because their effect would have been antidilutive for the periods presented are as follows (in thousands):
Years Ended December 31,
2020
2019
2018
Equity awards to purchase common stock
13,088
15,668
20,057
Unvested shares of common stock issued upon early exercise of stock options and business acquisition
1
31
70
Total
13,089
15,699
20,1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7. 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 is organized into two reportable segments as follows: Platform Consists of revenue generated from sale of digital advertising, content distribution services, subscription and transaction revenue share including Premium Subscriptions, sale of branded buttons on remote controls and licensing arrangements with service operators and TV brands. Player Consists of revenue generated from sale of streaming players, audio products and accessories through retailers and distributors, as well as directly to customers through the Company’s website. The Company does not allocate property and equipment or any other assets or capital expenditures to reportable segments. Operating expenses are not managed at the segment level. The Company evaluates the performance of its reportable segments based on the financial measures, including segment gross profit, which are regularly reviewed by the CODM and provide insight into the individual segments and their ability to contribute to Company’s operating results. Customers accounting for 10% or more of segment revenue, net, were as follows:
Years Ended December 31,
2020
2019
2018
Platform segment revenue
Customer H
13
%
*
*
Player segment revenue
Customer A
10
%
16
%
15
%
Customer B
18
%
17
%
15
%
Customer C
40
%
39
%
38
% Revenue in international markets was less than 10% in each of the periods presented. Substantially all Company assets were held in the United States and were attributable to the operations in the United States as of December 3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18. QUARTERLY FINANCIAL DATA (Unaudited) The following table summarizes the Company’s information on total revenue, gross profit, net income (loss) and earnings per share by quarter for the years ended December 31, 2020 and 2019. This data was derived from the Company’s unaudited consolidated financial statements (in thousands, except per share data):
Three Months Ended
Dec 31, 2020
Sep 30, 2020
Jun 30, 2020
Mar 31, 2020
Total Revenue
$
649,886
$
451,663
$
356,073
$
320,766
Gross Profit
305,458
214,824
146,836
141,101
Net income (loss) attributable to common stockholders
67,306
12,947
(43,148
)
(54,612
)
Basic net income (loss) per share attributable to common stockholders
0.53
0.10
(0.35
)
(0.45
)
Diluted net income (loss) per share attributable to common stockholders
0.49
0.09
(0.35
)
(0.45
)
Three Months Ended
Dec 31, 2019
Sep 30, 2019
Jun 30, 2019
Mar 31, 2019
Total Revenue
$
411,230
$
260,928
$
250,101
$
206,662
Gross Profit
161,647
118,477
114,209
100,891
Net loss attributable to common stockholders
(15,717
)
(25,155
)
(9,333
)
(9,732
)
Basic and diluted net loss per share attributable to common stockholders
(0.13
)
(0.22
)
(0.08
)
(0.0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t>
        </is>
      </c>
    </row>
    <row r="5">
      <c r="A5" s="4" t="inlineStr">
        <is>
          <t>Reclassification of Prior Year Presentation</t>
        </is>
      </c>
      <c r="B5" s="4" t="inlineStr">
        <is>
          <t>Reclassification of Prior Year Presentation Certain prior period amounts within cash flow from operations in the statement of cash flows, have been reclassified to conform to current period presentation. These reclassifications had no effect on net cash provided by operating activities for any period reported.</t>
        </is>
      </c>
    </row>
    <row r="6">
      <c r="A6" s="4" t="inlineStr">
        <is>
          <t>Use of Estimates</t>
        </is>
      </c>
      <c r="B6" s="4" t="inlineStr">
        <is>
          <t xml:space="preserve">Use of Estimates The preparation of the Company’s consolidated financial statements in accordance with U.S. GAAP requires management to make certain estimates, judge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sales incentive programs; the impairment of goodwill and intangible assets; useful lives of tangible and intangible assets; allowances for doubtful accounts; the valuation of deferred income tax assets; and stock-based compensation. The Company bases its estimates on historical experience and on various other assumptions that the Company believes to be reasonable under the circumstances. Actual results may differ from the Company’s estimates and assumptions. </t>
        </is>
      </c>
    </row>
    <row r="7">
      <c r="A7" s="4" t="inlineStr">
        <is>
          <t>Comprehensive Loss</t>
        </is>
      </c>
      <c r="B7" s="4" t="inlineStr">
        <is>
          <t>Comprehensive Loss The comprehensive loss is equal to the net loss for the year ended December 31, 2020. Comprehensive loss includes unrealized gains on the Company’s short-term investments and foreign currency translation adjustments for the year ended December 31, 2019. Comprehensive loss includes unrealized losses on the Company’s short-term investments for the year ended December 31, 2018. Income taxes on the unrealized gains or losses are not material.</t>
        </is>
      </c>
    </row>
    <row r="8">
      <c r="A8" s="4" t="inlineStr">
        <is>
          <t>Foreign Currency</t>
        </is>
      </c>
      <c r="B8" s="4" t="inlineStr">
        <is>
          <t>Foreign Currency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s and expenses are remeasured at average exchange rates in effect during each period. Foreign currency gains or losses from re-measurement and transaction gains or losses are recorded as other income (expense), net in the consolidated statements of operations. During the year ended December 31, 2020, the Company recorded a foreign currency gain of $1.3 million. During the years ended December 31, 2019 and 2018, the Company recorded a foreign currency loss of $0.2 million and $0.5 million, respectively.</t>
        </is>
      </c>
    </row>
    <row r="9">
      <c r="A9" s="4" t="inlineStr">
        <is>
          <t>Cash and Cash Equivalents</t>
        </is>
      </c>
      <c r="B9" s="4" t="inlineStr">
        <is>
          <t xml:space="preserve">Cash and Cash Equivalents The Company considers all highly liquid investments purchased with an original maturity of three months or less to be cash equivalents. As of December 31, 2020, two financial institutions managed 46% and 26%, respectively, of the Company’s total cash and cash equivalents balance. As of December 31, 2019, the same two financial institutions managed 65% and 34%, respectively, of the Company’s total cash and cash equivalents balance. </t>
        </is>
      </c>
    </row>
    <row r="10">
      <c r="A10" s="4" t="inlineStr">
        <is>
          <t>Accounts Receivable, Net</t>
        </is>
      </c>
      <c r="B10" s="4" t="inlineStr">
        <is>
          <t xml:space="preserve">Accounts Receivable, net Accounts receivable are typically unsecured and are derived from revenue earned from customers. They are stated at invoice value less estimated allowances for sales returns, sales incentives and doubtful accounts. The Company performs ongoing credit evaluations of its customers and maintains allowances for potential credit losses and doubtful accounts. The Company considers historical experience, ongoing promotional activities, historical claim rate and other factors to determine the allowances for sales returns and sales incentives. Allowance for Sales Returns : Allowance for sales returns consist of the following activities (in thousands):
Years Ended December 31,
2020
2019
2018
Beginning balance
$
(6,550
)
$
(7,335
)
$
(6,907
)
Charged to revenue
(14,594
)
(15,541
)
(17,396
)
Utilization of sales return reserve
15,232
16,326
16,968
Ending balance
$
(5,912
)
$
(6,550
)
$
(7,335
) Allowance for Sales Incentives : Allowance for sales incentives consisted of the following activities (in thousands):
Years Ended December 31,
2020
2019
2018
Beginning balance
$
(19,476
)
$
(13,750
)
$
(10,442
)
Charged to revenue
(68,315
)
(65,676
)
(50,958
)
Utilization of sales incentive reserve
56,953
59,950
47,650
Ending balance
$
(30,838
)
$
(19,476
)
$
(13,750
) Allowance for Doubtful Accounts : Allowance for doubtful accounts consisted of the following activities (in thousands):
Years Ended December 31,
2020
2019
2018
Balance, beginning of period
$
(1,140
)
(686
)
(63
)
Impact of adoption of ASU 2016-13
(1,066
)
—
—
Adjusted balance, beginning of period
(2,206
)
(686
)
(63
)
Provision for doubtful accounts
$
(3,801
)
$
(704
)
$
(876
)
Adjustments for recovery and write-off
1,826
250
253
Balance, end of period
(4,181
)
(1,140
)
(686
) Customer H accounted for 11% of the accounts receivable, net balance as of December 31, 2020. The Company did not have any customer that accounted for more than 10% of its accounts receivable, net balance as of December 31, 2019. </t>
        </is>
      </c>
    </row>
    <row r="11">
      <c r="A11" s="4" t="inlineStr">
        <is>
          <t>Business Combinations</t>
        </is>
      </c>
      <c r="B11" s="4" t="inlineStr">
        <is>
          <t>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 is included in the Company’s consolidated statement of operations beginning on their effective acquisition date. Acquisition-related expenses and certain acquisition restructuring and other related charges are recognized separately from the business combination and are expensed as incurred. Contingent consideration arrangements are recognized at fair value as of the acquisition date with subsequent fair value adjustments recorded in oper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values of assets acquired or liabilities assumed, whichever comes first, any subsequent adjustments are recorded to our consolidated statements of operations.</t>
        </is>
      </c>
    </row>
    <row r="12">
      <c r="A12" s="4" t="inlineStr">
        <is>
          <t>Intangible Assets</t>
        </is>
      </c>
      <c r="B12" s="4" t="inlineStr">
        <is>
          <t xml:space="preserve">Intangible Assets Intangible assets acquired through business combinations are recorded at their fair values upon acquisition close. Intangible assets are amortized using the straight-line method over their estimated useful lives. The Company evaluates the estimated remaining useful lives of its intangible assets annually and when events or changes in circumstances warrant a revision to the remaining periods of amortization. </t>
        </is>
      </c>
    </row>
    <row r="13">
      <c r="A13" s="4" t="inlineStr">
        <is>
          <t>Impairment Assessment</t>
        </is>
      </c>
      <c r="B13" s="4" t="inlineStr">
        <is>
          <t>Impairment Assessments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assessment, the Company can opt to perform a qualitative assessment to test a reporting unit’s goodwill for impairment or it can directly perform a quantitative assessment. Based on the Company’s qualitative assessment, if it is determined that the fair value of our reporting unit is, more likely than not, less than its carrying amount, then the quantitative assessment is performed. Any excess of the reporting unit's carrying amount over its fair value is be recorded as an impairment loss. The Company reviews long-lived assets, intangible assets and capitalized licensed content assets with finite lives for impairment when events or changes in business circumstances indicate that the carrying amount of the assets may not be fully recoverable or that the useful lives of those assets are no longer appropriate. The Company assesses these assets for impairment based on their estimated undiscounted future cash flows. If the carrying value of the asset group exceeds the estimated future undiscounted cash flows, the Company recognizes an impairment loss based on the excess of the carrying amount over the fair value of the asset group. The Company did not recognize any impairment for goodwill, intangible assets or capitalized licensed content assets in any periods reported. The impairments of operating right-of-use assets during the years ended December 31, 2020 and 2019 were not material.</t>
        </is>
      </c>
    </row>
    <row r="14">
      <c r="A14" s="4" t="inlineStr">
        <is>
          <t>Revenue Recognition</t>
        </is>
      </c>
      <c r="B14" s="4" t="inlineStr">
        <is>
          <t>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of a contract based on the expected value for which a significant reversal of revenue is not expected to occur.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SSP is determined by evaluating such stand-alone sales. For those performance obligations that are not routinely sold separately, the Company determines SSP based on market conditions and other observable inputs. When the Company sells third-party goods and services, it evaluates whether the Company is the principal, and reports revenues on a gross basis, or an agent, and reports revenues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and related services, content distribution services, subscription and transaction revenue shares, Premium Subscriptions, billing services, sale of branded channel buttons on remote controls and licensing arrangements with service operators and TV brands. The Company sells digital advertising directly to marketers or through advertising agencies. Revenue from advertising is mostly generated through video and display advertising delivered through advertising impressions. Advertising is typically sold on a cost-per-thousand (“CPM”) basis and is evidenced by an Insertion Order (“IO”). Revenue is recognized as the number of impressions are delivered. IOs may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platform. For that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and having a level of discretion in establishing pricing. Advertising arrangements comprised of multiple performance obligations are recognized either at a point in time or over time depending on the nature of the distinct performance obligation. The Company’s content distribution revenue sharing arrangements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ublish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monthly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to the providers of premium content on The Roku Channel based on the contractual arrangement and recognizes that in Cost of revenue, platform. The Company sells branded channel buttons on remote controls of streaming devices that provide one-touch access to a publisher’s content. The Company typically receives a fixed fee per button for each unit sold over a defined distribution period. Revenue is recognized on a time elapsed basis, by day, over the distribution term. The Company licenses the Roku OS, including updates and upgrades, to TV brands and service operators. The licensing revenue is recognized at a point in time, when the Company makes the intellectual property available and the control transfers to the customer. The revenue allocated to unspecified upgrades is recognized on a time elapsed basis, by day, over the service period. Professional services revenue is recognized as services are provided or accepted. Hosting fees are recognized on a time elapsed basis, by day, over the service period. Player segment: The Company sells the majority of its players and audio products to retail distribution channels in the U.S., including brick and mortar and online retailers, as well as through the Company’s website. Player revenue primarily consists of hardware, embedded software and unspecified upgrades on a when and if-available basis. The hardware and embedded software are considered as one performance obligation and revenue is recognized at a point in time when the control transfers to the customer. Unspecified upgrades or enhancements are available to customers on a when-and-if available basis. The Company records the allocated value of the unspecified upgrades as deferred revenue and recognizes it as player revenue ratably on a time elapsed basis over the estimated economic life of the associated players. The Company’s player revenue includes allowances for sales returns and sales incentives in the estimated transaction price. These estimates are based on historical experience and anticipated performance. Shipping charges billed to customers are included in Revenue and the related shipping costs are included in Cost of revenue.</t>
        </is>
      </c>
    </row>
    <row r="15">
      <c r="A15" s="4" t="inlineStr">
        <is>
          <t>Leases</t>
        </is>
      </c>
      <c r="B15" s="4" t="inlineStr">
        <is>
          <t xml:space="preserve">Leases On January 1, 2019, the Company adopted the guidance in Leases (Topic 842), Operating leases are included in operating lease right-of-use assets, accrued liabilities, and operating lease liability in our consolidated balance sheets. represent the Company’s right to use an underlying asset for the lease term and lease liabilities represent its obligation to make lease payments arising from the lease. </t>
        </is>
      </c>
    </row>
    <row r="16">
      <c r="A16" s="4" t="inlineStr">
        <is>
          <t>Fair Value of Financial Instruments</t>
        </is>
      </c>
      <c r="B16" s="4" t="inlineStr">
        <is>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t>
        </is>
      </c>
    </row>
    <row r="17">
      <c r="A17" s="4" t="inlineStr">
        <is>
          <t>Inventories</t>
        </is>
      </c>
      <c r="B17" s="4" t="inlineStr">
        <is>
          <t>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t>
        </is>
      </c>
    </row>
    <row r="18">
      <c r="A18" s="4" t="inlineStr">
        <is>
          <t>Property and Equipment</t>
        </is>
      </c>
      <c r="B18" s="4" t="inlineStr">
        <is>
          <t xml:space="preserve">Property and Equipment Property and equipment are recorded at cost and depreciated using the straight-line method over their estimated useful lives of the assets, generally ranging between eighteen months and five years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During the years ended December 31, 2020, 2019 and 2018, the Company capitalized internal-use software development costs of $2.2 million, $0.1 million and $1.0 million, respectively. Capitalized costs are amortized using the straight-line method over the estimated useful life of the asset, which is generally two to three years, beginning when the asset is ready for its intended use. During the years ended December 31, 2020, 2019 and 2018, the Company amortized expenses of $0.5 million, $1.6 million and $2.0 million, respectively. </t>
        </is>
      </c>
    </row>
    <row r="19">
      <c r="A19" s="4" t="inlineStr">
        <is>
          <t>Deferred Revenue</t>
        </is>
      </c>
      <c r="B19" s="4" t="inlineStr">
        <is>
          <t xml:space="preserve">Deferred Revenue The Company’s deferred revenue reflects fees received from licensing and service arrangements, including advertising, that will be recognized as revenue over time or as services are rendered. Deferred revenue balances consist of the amount of player sales allocated to unspecified upgrades or enhancements on a when-and-if available basis, licensing and services fees from service operators and TV brands, and payments from advertisers and content publishers. Deferred revenue expected to be realized within one year is classified as current liabilities and the remaining is recorded as noncurrent liabilities. </t>
        </is>
      </c>
    </row>
    <row r="20">
      <c r="A20" s="4" t="inlineStr">
        <is>
          <t>Advertising Costs</t>
        </is>
      </c>
      <c r="B20" s="4" t="inlineStr">
        <is>
          <t xml:space="preserve">Advertising Costs Advertising costs are expensed when incurred and are included in Sales and marketing expense in the consolidated statements of operations. The Company incurred advertising costs of $7.1 million, $7.3 million and $3.0 million for the years December 31, 2020, 2019 and 2018, respectively. </t>
        </is>
      </c>
    </row>
    <row r="21">
      <c r="A21" s="4" t="inlineStr">
        <is>
          <t>Stock-Based Compensation</t>
        </is>
      </c>
      <c r="B21" s="4" t="inlineStr">
        <is>
          <t xml:space="preserve">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pricing model. The Company accounts for forfeitures as they occur. Stock-based compensation is recognized on a straight-line basis over the requisite vesting period. </t>
        </is>
      </c>
    </row>
    <row r="22">
      <c r="A22" s="4" t="inlineStr">
        <is>
          <t>Income Taxes</t>
        </is>
      </c>
      <c r="B22" s="4" t="inlineStr">
        <is>
          <t xml:space="preserve">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
        </is>
      </c>
    </row>
    <row r="23">
      <c r="A23" s="4" t="inlineStr">
        <is>
          <t>Net Loss per Share</t>
        </is>
      </c>
      <c r="B23" s="4" t="inlineStr">
        <is>
          <t xml:space="preserve">Net Loss per Share Since the Company was in a loss position for all periods presented, basic net loss per share is the same as diluted net loss per share for all periods as the inclusion of all potential common shares outstanding and potentially dilutive securities would have been anti-dilutive. </t>
        </is>
      </c>
    </row>
    <row r="24">
      <c r="A24" s="4" t="inlineStr">
        <is>
          <t>Recently Adopted Accounting Standards and Recent Accounting Standards Not Yet Adopted</t>
        </is>
      </c>
      <c r="B24" s="4" t="inlineStr">
        <is>
          <t>Recently Adopted Accounting Standards In June 2016, the Financial Accounting Standards Board (“FASB”) issued Accounting Standard Update (“ASU”) 2016-13, Financial Instruments - Credit Losses (Topic 326): Measurement of Credit Losses on Financial Instruments . The guidance amended reporting of credit losses for assets held at amortized cost basis and available-for-sale debt securities to require that credit losses on available-for-sale debt securities be presented as an allowance rather than as a write-down. On January 1, 2020, the Company adopted this guidance using the modified retrospective adoption method and recorded a cumulative-effect adjustment to the beginning balance of accumulated deficit of approximately $1.1 million. The measurement of credit losses for newly recognized financial assets and subsequent changes in the allowance for credit losses are recorded in the statements of operations. This impact mainly relates to credit losses recognized on the Company’s doubtful accounts. As the Company did not have any available-for-sale debt securities as of the adoption date, there was no additional impact to accumulated deficit. In March 2019, the FASB issued ASU 2019-02, Entertainment—Films—Other Assets—Film Costs (Subtopic 926-20) and Entertainment—Broadcasters—Intangibles—Goodwill and Other (Subtopic 920-350):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On January 1, 2020 , the Company adopted the guidance in ASU 2019-02 . There was no material impact to the Company’s consolidated financial statements. The Company also adopted the following ASUs effective January 1, 2020, none of which had a material impact on the Company’s financial position or results of operations.
ASU
Description
ASU 2018-15
Intangibles—Goodwill and Other—Internal-Use Software (Topic 350), Customer’s Accounting for Implementation Costs Incurred in a Cloud Computing Arrangement That Is a Service Contract
ASU 2018-13
Fair Value Measurements (Topic 820), Disclosure Framework—Changes to the Disclosure Requirements for Fair Value Measurement
ASU 2017-04
Intangibles - Goodwill and Other (Topic 350): Simplifying the Test for Goodwill Impairment
ASU2019-04
Codification Improvements to Topic 326, Financial Instruments—Credit Losses, Topic 815, Derivatives and Hedging, and Topic 825, Financial Instruments
ASU2020-02
Financial Instruments—Credit Losses (Topic 326) and Leases (Topic 842)—Amendments to SEC Paragraphs Pursuant to SEC Staff Accounting Bulletin No. 119 and Update to SEC Section on Effective Date Related to Accounting Standards Update No. 2016-02, Leases (Topic 842)
ASU2020-03
Codification Improvements to Financial Instruments In March 2020, FASB issued ASU 2020-04, Reference Rate Reform (Topic 848): Facilitation of the Effects of Reference Rate Reform on Financial Reporting . This guidance provides optional expedients and exceptions for applying U.S. GAAP to contract modifications, hedging relationships, and other transactions that reference London Interbank Offered Rate (“LIBOR”) that is expected to be discontinued, subject to meeting certain criteria. The guidance is effective as of March 12, 2020 through December 31, 2022. The Company made a policy election in the second quarter of 2020 to elect a different reference rate for the Credit Agreement when LIBOR is discontinued. It is still uncertain when the transition from LIBOR to another reference rate will occur or which reference rate will become the accepted market alternative to LIBOR. Recent Accounting Standards Not Yet Adopted In December 2019, the FASB issued ASU 2019-12, Income Taxes (Topic 740): Simplifying the Accounting for Income Taxes</t>
        </is>
      </c>
    </row>
    <row r="25">
      <c r="A25" s="4" t="inlineStr">
        <is>
          <t>Fair Value Disclosure</t>
        </is>
      </c>
      <c r="B25" s="4" t="inlineStr">
        <is>
          <t xml:space="preserve">The Company’s financial assets measured at fair value are as follows (in thousands):
As of December 31, 2020
As of December 31, 2019
Fair Value
Level 1
Fair Value
Level 1
Assets:
Cash and cash equivalents:
Cash
$
1,021,022
$
1,021,022
$
463,820
$
463,820
Money market funds
71,793
71,793
51,659
51,659
Restricted cash
434
434
1,854
1,854
Total assets measured and recorded at fair value
$
1,093,249
$
1,093,249
$
517,333
$
517,333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to utilize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restricted cash, accounts receivable, prepaid expenses and other current assets, accounts payable and accrued liabilities. The Company considers all highly liquid investments purchased with an original or remaining maturity of three months or less at the date of purchase to be cash equivalents. The Company measured money market funds of $71.8 million and $51.7 million as cash equivalents as of December 31, 2020 and 2019,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0 and 2019.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at December 31, 2020 and 2019. Assets and liabilities that are measured at fair value on a non-recurring basis Non-financial assets such as goodwill, intangible assets, property, plant, and equipment, operating lease right-of-use assets and licensed content assets are evaluated for impairment and adjusted to fair value using Level 3 inputs, only when impairment is recognized. The impairments for operating ROU assets recorded by the Company for the years ended December 31, 2020 and 2019 were not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Allowance for Sales Returns</t>
        </is>
      </c>
      <c r="B4" s="4" t="inlineStr">
        <is>
          <t xml:space="preserve">Allowance for sales returns consist of the following activities (in thousands):
Years Ended December 31,
2020
2019
2018
Beginning balance
$
(6,550
)
$
(7,335
)
$
(6,907
)
Charged to revenue
(14,594
)
(15,541
)
(17,396
)
Utilization of sales return reserve
15,232
16,326
16,968
Ending balance
$
(5,912
)
$
(6,550
)
$
(7,335
) </t>
        </is>
      </c>
    </row>
    <row r="5">
      <c r="A5" s="4" t="inlineStr">
        <is>
          <t>Schedule of Allowance for Sales Incentives</t>
        </is>
      </c>
      <c r="B5" s="4" t="inlineStr">
        <is>
          <t xml:space="preserve">Allowance for sales incentives consisted of the following activities (in thousands):
Years Ended December 31,
2020
2019
2018
Beginning balance
$
(19,476
)
$
(13,750
)
$
(10,442
)
Charged to revenue
(68,315
)
(65,676
)
(50,958
)
Utilization of sales incentive reserve
56,953
59,950
47,650
Ending balance
$
(30,838
)
$
(19,476
)
$
(13,750
) </t>
        </is>
      </c>
    </row>
    <row r="6">
      <c r="A6" s="4" t="inlineStr">
        <is>
          <t>Schedule of Allowance for Doubtful Accounts</t>
        </is>
      </c>
      <c r="B6" s="4" t="inlineStr">
        <is>
          <t xml:space="preserve">Allowance for doubtful accounts consisted of the following activities (in thousands):
Years Ended December 31,
2020
2019
2018
Balance, beginning of period
$
(1,140
)
(686
)
(63
)
Impact of adoption of ASU 2016-13
(1,066
)
—
—
Adjusted balance, beginning of period
(2,206
)
(686
)
(63
)
Provision for doubtful accounts
$
(3,801
)
$
(704
)
$
(876
)
Adjustments for recovery and write-off
1,826
250
253
Balance, end of period
(4,181
)
(1,140
)
(6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Contract Balances</t>
        </is>
      </c>
      <c r="B4" s="4" t="inlineStr">
        <is>
          <t>The contract balances include the following (in thousands):
As of December 31,
2020
2019
2018
Accounts receivable, net
$
523,852
$
332,673
$
183,078
Contract assets (included in Prepaid expenses and other current assets)
7,431
3,588
753
Deferred revenue, current portion
55,465
39,861
45,442
Deferred revenue, non-current portion
21,283
15,370
19,594
Total deferred revenue
$
76,748
$
55,231
$
65,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t>
        </is>
      </c>
      <c r="B2" s="5" t="n">
        <v>41236</v>
      </c>
      <c r="C2" s="5" t="n">
        <v>27521</v>
      </c>
    </row>
    <row r="3">
      <c r="A3" s="4" t="inlineStr">
        <is>
          <t>Common stock, par value</t>
        </is>
      </c>
      <c r="B3" s="7" t="n">
        <v>0.0001</v>
      </c>
      <c r="C3" s="7" t="n">
        <v>0.0001</v>
      </c>
    </row>
    <row r="4">
      <c r="A4" s="4" t="inlineStr">
        <is>
          <t>Common stock, shares authorized</t>
        </is>
      </c>
      <c r="B4" s="6" t="n">
        <v>1150000000</v>
      </c>
      <c r="C4" s="6" t="n">
        <v>1150000000</v>
      </c>
    </row>
    <row r="5">
      <c r="A5" s="4" t="inlineStr">
        <is>
          <t>Common stock, shares issued</t>
        </is>
      </c>
      <c r="B5" s="6" t="n">
        <v>128004000</v>
      </c>
      <c r="C5" s="6" t="n">
        <v>119897000</v>
      </c>
    </row>
    <row r="6">
      <c r="A6" s="4" t="inlineStr">
        <is>
          <t>Common stock, shares outstanding</t>
        </is>
      </c>
      <c r="B6" s="6" t="n">
        <v>128004000</v>
      </c>
      <c r="C6" s="6" t="n">
        <v>119897000</v>
      </c>
    </row>
    <row r="7">
      <c r="A7" s="4" t="inlineStr">
        <is>
          <t>Class A Common Stock</t>
        </is>
      </c>
    </row>
    <row r="8">
      <c r="A8" s="4" t="inlineStr">
        <is>
          <t>Common stock, shares authorized</t>
        </is>
      </c>
      <c r="B8" s="6" t="n">
        <v>1000000000</v>
      </c>
      <c r="C8" s="6" t="n">
        <v>1000000000</v>
      </c>
    </row>
    <row r="9">
      <c r="A9" s="4" t="inlineStr">
        <is>
          <t>Common stock, shares issued</t>
        </is>
      </c>
      <c r="B9" s="6" t="n">
        <v>110645000</v>
      </c>
      <c r="C9" s="6" t="n">
        <v>93574000</v>
      </c>
    </row>
    <row r="10">
      <c r="A10" s="4" t="inlineStr">
        <is>
          <t>Common stock, shares outstanding</t>
        </is>
      </c>
      <c r="B10" s="6" t="n">
        <v>110645000</v>
      </c>
      <c r="C10" s="6" t="n">
        <v>93574000</v>
      </c>
    </row>
    <row r="11">
      <c r="A11" s="4" t="inlineStr">
        <is>
          <t>Class B Common Stock</t>
        </is>
      </c>
    </row>
    <row r="12">
      <c r="A12" s="4" t="inlineStr">
        <is>
          <t>Common stock, shares authorized</t>
        </is>
      </c>
      <c r="B12" s="6" t="n">
        <v>150000000</v>
      </c>
      <c r="C12" s="6" t="n">
        <v>150000000</v>
      </c>
    </row>
    <row r="13">
      <c r="A13" s="4" t="inlineStr">
        <is>
          <t>Common stock, shares issued</t>
        </is>
      </c>
      <c r="B13" s="6" t="n">
        <v>17359000</v>
      </c>
      <c r="C13" s="6" t="n">
        <v>26323000</v>
      </c>
    </row>
    <row r="14">
      <c r="A14" s="4" t="inlineStr">
        <is>
          <t>Common stock, shares outstanding</t>
        </is>
      </c>
      <c r="B14" s="6" t="n">
        <v>17359000</v>
      </c>
      <c r="C14" s="6" t="n">
        <v>263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Allocation of Purchase Consideration to Tangible and Intangible Assets Acquired and Liabilities Assumed on Acquisition Date</t>
        </is>
      </c>
      <c r="B4" s="4" t="inlineStr">
        <is>
          <t>The allocation of the purchase consideration to tangible and intangible assets acquired and liabilities assumed on acquisition date is based on estimated fair values and is as follows (in thousands):
Assets acquired
Fair Values
Estimated Useful Lives (in years)
Current assets
$
50,829
Restricted cash
1,303
Property and equipment, net
4,503
Intangible assets:
Developed Technology
56,400
6.0
Customer relationships
13,400
4.0
Tradename
400
0.5
Goodwill
71,676
Operating lease right-of-use assets
24,658
Other long-term assets
235
Total assets acquired
223,404
Liabilities assumed
Current liabilities
(51,428
)
Operating lease liabilities
(24,658
)
Total liabilities assumed
(76,086
)
Total purchase consideration
$
147,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arrying Value of Goodwill</t>
        </is>
      </c>
      <c r="B4" s="4" t="inlineStr">
        <is>
          <t>The following table reflects the carrying value of goodwill (in thousands):
Carrying Value
Balance as of December 31, 2018
$
1,382
Addition: dataxu acquisition
72,734
Balance as of December 31, 2019
74,116
Adjustment: dataxu working capital adjustments
(1,058
)
Balance as of December 31, 2020
$
73,058</t>
        </is>
      </c>
    </row>
    <row r="5">
      <c r="A5" s="4" t="inlineStr">
        <is>
          <t>Summary of Intangible Assets</t>
        </is>
      </c>
      <c r="B5" s="4" t="inlineStr">
        <is>
          <t>The following table is the summary of Company’s intangible assets (in thousands):
As of December 31, 2020
Gross Carrying Amount
Accumulated Amortization
Net Carrying Amount
Weighted-Average Useful Lives (in years)
Developed technology
$
62,367
$
(13,439
)
$
48,928
5.9
Customer relationships
13,400
(3,908
)
9,492
4.0
Tradename
400
(400
)
—
0.5
Patents
4,076
(315
)
3,761
14.0
Intangible assets
$
80,243
$
(18,062
)
$
62,181
As of December 31, 2019
Gross Carrying Amount
Accumulated Amortization
Net Carrying Amount
Weighted-Average Useful Lives (in years)
Developed technology
$
62,367
$
(2,860
)
$
59,507
5.9
Customer relationships
13,400
(558
)
12,842
4.0
Tradename
400
(133
)
267
0.5
Patents
4,076
(24
)
4,052
14.0
Intangible assets
$
80,243
$
(3,575
)
$
76,668</t>
        </is>
      </c>
    </row>
    <row r="6">
      <c r="A6" s="4" t="inlineStr">
        <is>
          <t>Schedule of Estimated Future Amortization Expense for Intangible Asset</t>
        </is>
      </c>
      <c r="B6" s="4" t="inlineStr">
        <is>
          <t>The estimated future amortization expense for intangible asset for the next five years and thereafter is as follows (in thousands):
Year Ending December 31,
2021
$
14,036
2022
13,666
2023
13,108
2024
10,316
2025
8,750
Thereafter
2,305
Total
$
62,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Accounts Receivable, Net</t>
        </is>
      </c>
      <c r="B4" s="4" t="inlineStr">
        <is>
          <t>Accounts receivable, net consisted of the following (in thousands):
As of December 31,
2020
2019
Gross accounts receivable
$
565,088
$
360,194
Allowance for sales returns
(5,912
)
(6,550
)
Allowance for sales incentives
(30,838
)
(19,476
)
Allowance for doubtful accounts
(4,181
)
(1,140
)
Other allowances
(305
)
(355
)
Total allowances
(41,236
)
(27,521
)
Total Accounts Receivable, net of allowances
$
523,852
$
332,673</t>
        </is>
      </c>
    </row>
    <row r="5">
      <c r="A5" s="4" t="inlineStr">
        <is>
          <t>Schedule of Property and Equipment, Net</t>
        </is>
      </c>
      <c r="B5" s="4" t="inlineStr">
        <is>
          <t>Property and equipment, net consisted of the following (in thousands):
As of December 31,
2020
2019
Computers and equipment
$
30,859
$
23,834
Leasehold improvements
144,013
93,239
Website and internal-use software
6,744
6,510
Office equipment and furniture
19,661
12,091
Total property and equipment
201,277
135,674
Accumulated depreciation and amortization
(46,080
)
(32,412
)
Property and Equipment, net
$
155,197
$
103,262</t>
        </is>
      </c>
    </row>
    <row r="6">
      <c r="A6" s="4" t="inlineStr">
        <is>
          <t>Schedule of Accrued Liabilities</t>
        </is>
      </c>
      <c r="B6" s="4" t="inlineStr">
        <is>
          <t>Accrued liabilities consisted of the following (in thousands):
As of December 31,
2020
2019
Payments due to content publishers
$
106,576
$
57,376
Accrued cost of revenue
98,285
58,149
Marketing, retail and merchandising costs
43,645
7,624
Operating lease liability, current
35,647
17,896
Accrued royalty expense
15,713
18,040
Licensed content liability, current
6,165
1,679
Other accrued expenses
41,637
37,583
Total Accrued Liabilities
$
347,668
$
198,347</t>
        </is>
      </c>
    </row>
    <row r="7">
      <c r="A7" s="4" t="inlineStr">
        <is>
          <t>Schedule of Deferred Revenue</t>
        </is>
      </c>
      <c r="B7" s="4" t="inlineStr">
        <is>
          <t>Deferred revenue consisted of the following (in thousands):
As of December 31,
2020
2019
Platform, current
$
27,587
$
18,234
Player, current
27,878
21,627
Total deferred revenue, current
55,465
39,861
Platform, non-current
9,909
6,135
Player, non-current
11,374
9,235
Total deferred revenue, non-current
21,283
15,370
Total Deferred Revenue
$
76,748
$
55,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censed Content Assets (Tables)</t>
        </is>
      </c>
      <c r="B1" s="2" t="inlineStr">
        <is>
          <t>12 Months Ended</t>
        </is>
      </c>
    </row>
    <row r="2">
      <c r="B2" s="2" t="inlineStr">
        <is>
          <t>Dec. 31, 2020</t>
        </is>
      </c>
    </row>
    <row r="3">
      <c r="A3" s="3" t="inlineStr">
        <is>
          <t>Capitalized Licensed Content Costs [Abstract]</t>
        </is>
      </c>
    </row>
    <row r="4">
      <c r="A4" s="4" t="inlineStr">
        <is>
          <t>Schedule of Amortization Expense for Capitalized Licensed Content Assets</t>
        </is>
      </c>
      <c r="B4" s="4" t="inlineStr">
        <is>
          <t>The following table reflects the amortization expense for the next three years for capitalized licensed content assets as of December 31, 2020 (in thousands):
Year Ending December 31,
2021
$
6,527
2022
1,338
2023
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Disclosure (Tables)</t>
        </is>
      </c>
      <c r="B1" s="2" t="inlineStr">
        <is>
          <t>12 Months Ended</t>
        </is>
      </c>
    </row>
    <row r="2">
      <c r="B2" s="2" t="inlineStr">
        <is>
          <t>Dec. 31, 2020</t>
        </is>
      </c>
    </row>
    <row r="3">
      <c r="A3" s="3" t="inlineStr">
        <is>
          <t>Fair Value Disclosures [Abstract]</t>
        </is>
      </c>
    </row>
    <row r="4">
      <c r="A4" s="4" t="inlineStr">
        <is>
          <t>Schedule of Financial Assets Measured at Fair Value</t>
        </is>
      </c>
      <c r="B4" s="4" t="inlineStr">
        <is>
          <t>The Company’s financial assets measured at fair value are as follows (in thousands):
As of December 31, 2020
As of December 31, 2019
Fair Value
Level 1
Fair Value
Level 1
Assets:
Cash and cash equivalents:
Cash
$
1,021,022
$
1,021,022
$
463,820
$
463,820
Money market funds
71,793
71,793
51,659
51,659
Restricted cash
434
434
1,854
1,854
Total assets measured and recorded at fair value
$
1,093,249
$
1,093,249
$
517,333
$
517,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are as follows (in thousands):
Years Ended December 31,
2020
2019
Operating lease cost (1)
$
56,348
$
35,146
Sublease income
(2,105
)
(2,622
)
Net operating lease cost
$
54,243
$
32,524
(1) For the years ended December 31, 2020 and 2019, variable lease costs were $12.1 million and $4.9 million, respectively. Variable lease costs primarily include common area maintenance charges.</t>
        </is>
      </c>
    </row>
    <row r="5">
      <c r="A5" s="4" t="inlineStr">
        <is>
          <t>Schedule of Supplemental Cash Flow Information Related To Leases</t>
        </is>
      </c>
      <c r="B5" s="4" t="inlineStr">
        <is>
          <t>Supplemental cash flow information related to leases is as follows (in thousands):
Years Ended December 31,
2020
2019
Cash paid for amounts included in the measurement of lease liabilities:
Operating cash outflows from operating leases
$
30,664
$
17,721
Right-of-use assets obtained in exchange for lease obligations:
Operating leases
$
12,031
$
267,048</t>
        </is>
      </c>
    </row>
    <row r="6">
      <c r="A6" s="4" t="inlineStr">
        <is>
          <t>Schedule of Supplemental Balance Sheet Information Related to Leases</t>
        </is>
      </c>
      <c r="B6" s="4" t="inlineStr">
        <is>
          <t>Supplemental balance sheet information related to leases was as follows (in thousands, except lease term and discount rate):
As of December 31,
2020
2019
Operating lease right-of-use assets
$
266,197
$
283,291
Included in accounts payable and accrued liabilities:
Operating lease liability, current
35,647
17,896
Operating lease liability, non-current
307,936
301,694
Total operating lease liability
$
343,583
$
319,590
Weighted Average Remaining Lease Term:
Operating leases (in years)
9.05
9.98
Weighted Average Discount Rate:
Operating leases
4.60
%
4.65
%</t>
        </is>
      </c>
    </row>
    <row r="7">
      <c r="A7" s="4" t="inlineStr">
        <is>
          <t>Schedule of Future Lease Payments under Operating Leases</t>
        </is>
      </c>
      <c r="B7" s="4" t="inlineStr">
        <is>
          <t>Future lease payments under operating leases as of December 31, 2020 were as follows (in thousands):
Year Ending December 31,
Operating Leases
2021
$
50,889
2022
47,377
2023
47,597
2024
46,635
2025
46,295
Thereafter
201,852
Total future lease payments
440,645
Less: imputed interest
(81,076
)
Less: expected tenant improvement allowance
(15,986
)
Total
$
343,5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Company’s outstanding debt as of December 31, 2020 and 2019 is as follows (in thousands):
As of December 31,
2020
2019
Amount
Effective Interest Rate
Amount
Effective Interest Rate
Term Loan A Facility
$
95,000
2.03
%
$
100,000
3.48
%
Less: Debt issuance costs
(258
)
(392
)
Net carrying amount of debt
$
94,742
$
99,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At December 31, 2020, the Company had reserved shares of common stock for issuance as follows (in thousands):
As of December 31, 2020
Common stock awards granted under equity incentive plans
13,088
Common stock awards available for issuance under the 2017 Employee Stock Purchase Plan *
5,089
Common stock awards available for issuance under the 2017 Equity Incentive Plan
21,420
Total reserved shares of common stock
39,597</t>
        </is>
      </c>
    </row>
    <row r="5">
      <c r="A5" s="4" t="inlineStr">
        <is>
          <t>Summary of Restricted Stock Unit Activity</t>
        </is>
      </c>
      <c r="B5" s="4" t="inlineStr">
        <is>
          <t>Restricted stock unit activity for the year ended December 31, 2020 is as follows (in thousands, except per share data):
Number of Shares
Weighted Average Grant Date Fair Value Per Share
Balance, December 31, 2019
4,544
$
67.30
Awarded
1,425
147.46
Released
(1,253
)
66.79
Forfeited
(361
)
76.55
Balance, December 31, 2020 - outstanding
4,355
$
92.91</t>
        </is>
      </c>
    </row>
    <row r="6">
      <c r="A6" s="4" t="inlineStr">
        <is>
          <t>Schedule of Stock Option Activity</t>
        </is>
      </c>
      <c r="B6" s="4" t="inlineStr">
        <is>
          <t>The following table summarizes the Company’s stock option activities under the 2008 Plan and 2017 Plan (in thousands, except per share data):
Number of Shares
Weighted Average Exercise Price
Weighted Average Remaining Contractual Life (Years)
Weighted Average Grant Date Fair Value Per Share
Aggregate Intrinsic Value
Balance, December 31, 2019
11,124
$
14.84
6.2
—
Granted
599
145.17
—
$
54.39
Exercised
(2,854
)
5.89
—
—
Forfeited and expired
(136
)
48.04
—
—
Balance, December 31, 2020 - outstanding
8,733
$
26.19
5.7
—
$
2,670,743
Options exercisable at December 31, 2020
6,144
$
8.00
4.8
—
$
1,990,694</t>
        </is>
      </c>
    </row>
    <row r="7">
      <c r="A7" s="4" t="inlineStr">
        <is>
          <t>Schedule of Share-based Compensation Expense</t>
        </is>
      </c>
      <c r="B7" s="4" t="inlineStr">
        <is>
          <t>The following table shows total stock-based compensation expense for the years ended December 31, 2020, 2019 and 2018 (in thousands):
Years Ended December 31,
2020
2019
2018
Cost of platform revenue
$
847
$
342
$
97
Cost of player revenue
1,407
1,072
469
Research and development
58,412
40,036
18,538
Sales and marketing
42,846
24,179
10,459
General and administrative
30,564
19,546
8,111
Total stock-based compensation
$
134,076
$
85,175
$
37,674</t>
        </is>
      </c>
    </row>
    <row r="8">
      <c r="A8" s="4" t="inlineStr">
        <is>
          <t>Summary of Assumptions Used to Value Stock Options Granted</t>
        </is>
      </c>
      <c r="B8" s="4" t="inlineStr">
        <is>
          <t>The assumptions used to value stock options granted during the years ended December 31, 2020, 2019 and 2018 are as follows:
Years Ended December 31,
2020
2019
2018
Expected term (in years)
5.0 - 6.7
5.0 - 6.7
5.3 - 6.8
Risk-free interest rate
0.22 - 1.67%
1.35 - 2.56%
2.32 - 2.88%
Expected volatility
36 - 39%
35 - 36%
38 - 40%
Dividend rat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t>
        </is>
      </c>
      <c r="B4" s="4" t="inlineStr">
        <is>
          <t>The components of loss before income taxes consist of the following (in thousands):
Years Ended December 31,
2020
2019
2018
United States
$
(21,107
)
$
(63,453
)
$
(11,128
)
Foreign
2,655
2,534
1,795
Net loss before income taxes
$
(18,452
)
$
(60,919
)
$
(9,333
)</t>
        </is>
      </c>
    </row>
    <row r="5">
      <c r="A5" s="4" t="inlineStr">
        <is>
          <t>Schedule of Income Tax (Benefit) Expense</t>
        </is>
      </c>
      <c r="B5" s="4" t="inlineStr">
        <is>
          <t>The income tax (benefit) expense consisted of the following (in thousands):
Years Ended December 31,
2020
2019
2018
Current:
Federal
$
(219
)
$
(47
)
$
—
State
620
244
114
Foreign
743
108
184
1,144
305
298
Deferred:
Foreign
(2,089
)
(1,287
)
(774
)
Total
$
(945
)
$
(982
)
$
(476
)</t>
        </is>
      </c>
    </row>
    <row r="6">
      <c r="A6" s="4" t="inlineStr">
        <is>
          <t>Schedule of Reconciliation of Statutory Federal Income Tax Rate to Effective Tax Rate</t>
        </is>
      </c>
      <c r="B6" s="4" t="inlineStr">
        <is>
          <t>The following is a reconciliation of the statutory federal income tax rate to the Company’s effective tax rate:
Years Ended December 31,
2020
2019
2018
U.S. federal income tax at statutory rate
21.0
%
21.0
%
21.0
%
U.S. state and local income taxes
(3.2
)
(0.4
)
(1.3
)
Change in valuation allowance
(698.4
)
(213.4
)
(1,039.4
)
Federal research and development tax credit
102.9
30.8
166.2
Stock-based compensation
577.8
158.0
859.4
Meals and Entertainment
(1.6
)
(1.4
)
(6.6
)
Permanent items
—
—
(1.1
)
Foreign rate differential
—
(0.6
)
(1.5
)
Acquisition costs
—
(1.3
)
—
Section 162(m) limitation
(7.2
)
(1.4
)
—
State apportionment change
4.4
1.3
—
Tax rate change
—
(0.4
)
2.4
Provision to return true-up
9.4
9.9
5.9
Other
0.1
(0.5
)
0.1
Effective tax rate
5.2
%
1.6
%
5.1
%</t>
        </is>
      </c>
    </row>
    <row r="7">
      <c r="A7" s="4" t="inlineStr">
        <is>
          <t>Summary of Significant Components of Deferred Income Tax Assets and Liabilities</t>
        </is>
      </c>
      <c r="B7" s="4" t="inlineStr">
        <is>
          <t>Significant components of the Company’s deferred income tax assets and liabilities consist of the following (in thousands):
As of December 31,
2020
2019
Deferred tax assets:
Net operating loss carryforwards
$
379,613
$
263,512
Reserves and accruals
14,131
10,425
Research and development credits
104,110
73,442
Lease Obligation
91,373
81,639
Stock-based compensation
28,318
17,494
Total deferred tax assets
617,545
446,512
Deferred tax liabilities:
Right-of-use asset
(70,755
)
(72,243
)
Depreciation and amortization
(11,707
)
(10,916
)
Total deferred tax liabilities
(82,462
)
(83,159
)
Valuation allowance
(530,887
)
(361,233
)
Net deferred tax assets
$
4,196
$
2,120</t>
        </is>
      </c>
    </row>
    <row r="8">
      <c r="A8" s="4" t="inlineStr">
        <is>
          <t>Summary of Reconciliation of Beginning and Ending Amount of Unrecognized Tax Benefits</t>
        </is>
      </c>
      <c r="B8" s="4" t="inlineStr">
        <is>
          <t>A reconciliation of the beginning and ending amount of unrecognized tax benefits is as follows (in thousands):
As of December 31,
2020
2019
Unrecognized tax benefits at beginning of year
$
19,487
$
14,541
Gross increase for tax positions of current year
9,959
10,378
Gross decrease due to statue expiration
(75
)
(88
)
Gross decrease for tax positions of prior years
(196
)
(5,344
)
Unrecognized tax benefits balance at end of year
$
29,175
$
19,4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alculation of Basic and Diluted Net Loss Per Share</t>
        </is>
      </c>
      <c r="B4" s="4" t="inlineStr">
        <is>
          <t>The table presents the calculation of basic and diluted net loss per share as follows (in thousands, except per share data):
Years Ended December 31,
2020
2019
2018
Numerator:
Net loss attributable to common stockholders
$
(17,507
)
$
(59,937
)
$
(8,857
)
Denominator:
Weighted-average shares used in computing net loss per share, basic and diluted
123,978
115,218
104,618
Net loss per share, basic and diluted
$
(0.14
)
$
(0.52
)
$
(0.08
)</t>
        </is>
      </c>
    </row>
    <row r="5">
      <c r="A5" s="4" t="inlineStr">
        <is>
          <t>Schedule of Antidilutive Securities Excluded from Calculation of Diluted Net Loss Per Share</t>
        </is>
      </c>
      <c r="B5" s="4" t="inlineStr">
        <is>
          <t>The potential common shares that were excluded from the calculation of diluted net loss per share because their effect would have been antidilutive for the periods presented are as follows (in thousands):
Years Ended December 31,
2020
2019
2018
Equity awards to purchase common stock
13,088
15,668
20,057
Unvested shares of common stock issued upon early exercise of stock options and business acquisition
1
31
70
Total
13,089
15,699
20,1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Revenue:</t>
        </is>
      </c>
    </row>
    <row r="4">
      <c r="A4" s="4" t="inlineStr">
        <is>
          <t>Total net revenue</t>
        </is>
      </c>
      <c r="B4" s="5" t="n">
        <v>1778388</v>
      </c>
      <c r="C4" s="5" t="n">
        <v>1128921</v>
      </c>
      <c r="D4" s="5" t="n">
        <v>742506</v>
      </c>
    </row>
    <row r="5">
      <c r="A5" s="3" t="inlineStr">
        <is>
          <t>Cost of Revenue:</t>
        </is>
      </c>
    </row>
    <row r="6">
      <c r="A6" s="4" t="inlineStr">
        <is>
          <t>Total cost of revenue</t>
        </is>
      </c>
      <c r="B6" s="6" t="n">
        <v>970169</v>
      </c>
      <c r="C6" s="6" t="n">
        <v>633697</v>
      </c>
      <c r="D6" s="6" t="n">
        <v>410358</v>
      </c>
    </row>
    <row r="7">
      <c r="A7" s="3" t="inlineStr">
        <is>
          <t>Gross Profit:</t>
        </is>
      </c>
    </row>
    <row r="8">
      <c r="A8" s="4" t="inlineStr">
        <is>
          <t>Total gross profit</t>
        </is>
      </c>
      <c r="B8" s="6" t="n">
        <v>808219</v>
      </c>
      <c r="C8" s="6" t="n">
        <v>495224</v>
      </c>
      <c r="D8" s="6" t="n">
        <v>332148</v>
      </c>
    </row>
    <row r="9">
      <c r="A9" s="3" t="inlineStr">
        <is>
          <t>Operating Expenses:</t>
        </is>
      </c>
    </row>
    <row r="10">
      <c r="A10" s="4" t="inlineStr">
        <is>
          <t>Research and development</t>
        </is>
      </c>
      <c r="B10" s="6" t="n">
        <v>355784</v>
      </c>
      <c r="C10" s="6" t="n">
        <v>265011</v>
      </c>
      <c r="D10" s="6" t="n">
        <v>170692</v>
      </c>
    </row>
    <row r="11">
      <c r="A11" s="4" t="inlineStr">
        <is>
          <t>Sales and marketing</t>
        </is>
      </c>
      <c r="B11" s="6" t="n">
        <v>299457</v>
      </c>
      <c r="C11" s="6" t="n">
        <v>178855</v>
      </c>
      <c r="D11" s="6" t="n">
        <v>102780</v>
      </c>
    </row>
    <row r="12">
      <c r="A12" s="4" t="inlineStr">
        <is>
          <t>General and administrative</t>
        </is>
      </c>
      <c r="B12" s="6" t="n">
        <v>173231</v>
      </c>
      <c r="C12" s="6" t="n">
        <v>116417</v>
      </c>
      <c r="D12" s="6" t="n">
        <v>71972</v>
      </c>
    </row>
    <row r="13">
      <c r="A13" s="4" t="inlineStr">
        <is>
          <t>Total operating expenses</t>
        </is>
      </c>
      <c r="B13" s="6" t="n">
        <v>828472</v>
      </c>
      <c r="C13" s="6" t="n">
        <v>560283</v>
      </c>
      <c r="D13" s="6" t="n">
        <v>345444</v>
      </c>
    </row>
    <row r="14">
      <c r="A14" s="4" t="inlineStr">
        <is>
          <t>Loss from Operations</t>
        </is>
      </c>
      <c r="B14" s="6" t="n">
        <v>-20253</v>
      </c>
      <c r="C14" s="6" t="n">
        <v>-65059</v>
      </c>
      <c r="D14" s="6" t="n">
        <v>-13296</v>
      </c>
    </row>
    <row r="15">
      <c r="A15" s="3" t="inlineStr">
        <is>
          <t>Other Income (Expense), Net:</t>
        </is>
      </c>
    </row>
    <row r="16">
      <c r="A16" s="4" t="inlineStr">
        <is>
          <t>Interest expense</t>
        </is>
      </c>
      <c r="B16" s="6" t="n">
        <v>-3432</v>
      </c>
      <c r="C16" s="6" t="n">
        <v>-2366</v>
      </c>
      <c r="D16" s="6" t="n">
        <v>-346</v>
      </c>
    </row>
    <row r="17">
      <c r="A17" s="4" t="inlineStr">
        <is>
          <t>Other income (expense), net</t>
        </is>
      </c>
      <c r="B17" s="6" t="n">
        <v>5233</v>
      </c>
      <c r="C17" s="6" t="n">
        <v>6506</v>
      </c>
      <c r="D17" s="6" t="n">
        <v>4309</v>
      </c>
    </row>
    <row r="18">
      <c r="A18" s="4" t="inlineStr">
        <is>
          <t>Total other income (expense), net</t>
        </is>
      </c>
      <c r="B18" s="6" t="n">
        <v>1801</v>
      </c>
      <c r="C18" s="6" t="n">
        <v>4140</v>
      </c>
      <c r="D18" s="6" t="n">
        <v>3963</v>
      </c>
    </row>
    <row r="19">
      <c r="A19" s="4" t="inlineStr">
        <is>
          <t>Loss Before Income Taxes</t>
        </is>
      </c>
      <c r="B19" s="6" t="n">
        <v>-18452</v>
      </c>
      <c r="C19" s="6" t="n">
        <v>-60919</v>
      </c>
      <c r="D19" s="6" t="n">
        <v>-9333</v>
      </c>
    </row>
    <row r="20">
      <c r="A20" s="4" t="inlineStr">
        <is>
          <t>Income tax (benefit) expense</t>
        </is>
      </c>
      <c r="B20" s="6" t="n">
        <v>-945</v>
      </c>
      <c r="C20" s="6" t="n">
        <v>-982</v>
      </c>
      <c r="D20" s="6" t="n">
        <v>-476</v>
      </c>
    </row>
    <row r="21">
      <c r="A21" s="4" t="inlineStr">
        <is>
          <t>Net Loss Attributable to Common Stockholders</t>
        </is>
      </c>
      <c r="B21" s="5" t="n">
        <v>-17507</v>
      </c>
      <c r="C21" s="5" t="n">
        <v>-59937</v>
      </c>
      <c r="D21" s="5" t="n">
        <v>-8857</v>
      </c>
    </row>
    <row r="22">
      <c r="A22" s="4" t="inlineStr">
        <is>
          <t>Net loss per share attributable to common stockholders—basic and diluted</t>
        </is>
      </c>
      <c r="B22" s="8" t="n">
        <v>-0.14</v>
      </c>
      <c r="C22" s="8" t="n">
        <v>-0.52</v>
      </c>
      <c r="D22" s="8" t="n">
        <v>-0.08</v>
      </c>
    </row>
    <row r="23">
      <c r="A23" s="4" t="inlineStr">
        <is>
          <t>Weighted-average shares used in computing net loss per share attributable to common stockholders—basic and diluted</t>
        </is>
      </c>
      <c r="B23" s="6" t="n">
        <v>123978</v>
      </c>
      <c r="C23" s="6" t="n">
        <v>115218</v>
      </c>
      <c r="D23" s="6" t="n">
        <v>104618</v>
      </c>
    </row>
    <row r="24">
      <c r="A24" s="4" t="inlineStr">
        <is>
          <t>Platform | Services</t>
        </is>
      </c>
    </row>
    <row r="25">
      <c r="A25" s="3" t="inlineStr">
        <is>
          <t>Net Revenue:</t>
        </is>
      </c>
    </row>
    <row r="26">
      <c r="A26" s="4" t="inlineStr">
        <is>
          <t>Total net revenue</t>
        </is>
      </c>
      <c r="B26" s="5" t="n">
        <v>1267744</v>
      </c>
      <c r="C26" s="5" t="n">
        <v>740776</v>
      </c>
      <c r="D26" s="5" t="n">
        <v>416863</v>
      </c>
    </row>
    <row r="27">
      <c r="A27" s="3" t="inlineStr">
        <is>
          <t>Cost of Revenue:</t>
        </is>
      </c>
    </row>
    <row r="28">
      <c r="A28" s="4" t="inlineStr">
        <is>
          <t>Total cost of revenue</t>
        </is>
      </c>
      <c r="B28" s="6" t="n">
        <v>503177</v>
      </c>
      <c r="C28" s="6" t="n">
        <v>262655</v>
      </c>
      <c r="D28" s="6" t="n">
        <v>120543</v>
      </c>
    </row>
    <row r="29">
      <c r="A29" s="3" t="inlineStr">
        <is>
          <t>Gross Profit:</t>
        </is>
      </c>
    </row>
    <row r="30">
      <c r="A30" s="4" t="inlineStr">
        <is>
          <t>Total gross profit</t>
        </is>
      </c>
      <c r="B30" s="6" t="n">
        <v>764567</v>
      </c>
      <c r="C30" s="6" t="n">
        <v>478121</v>
      </c>
      <c r="D30" s="6" t="n">
        <v>296320</v>
      </c>
    </row>
    <row r="31">
      <c r="A31" s="4" t="inlineStr">
        <is>
          <t>Player | Goods</t>
        </is>
      </c>
    </row>
    <row r="32">
      <c r="A32" s="3" t="inlineStr">
        <is>
          <t>Net Revenue:</t>
        </is>
      </c>
    </row>
    <row r="33">
      <c r="A33" s="4" t="inlineStr">
        <is>
          <t>Total net revenue</t>
        </is>
      </c>
      <c r="B33" s="6" t="n">
        <v>510644</v>
      </c>
      <c r="C33" s="6" t="n">
        <v>388145</v>
      </c>
      <c r="D33" s="6" t="n">
        <v>325643</v>
      </c>
    </row>
    <row r="34">
      <c r="A34" s="3" t="inlineStr">
        <is>
          <t>Cost of Revenue:</t>
        </is>
      </c>
    </row>
    <row r="35">
      <c r="A35" s="4" t="inlineStr">
        <is>
          <t>Total cost of revenue</t>
        </is>
      </c>
      <c r="B35" s="6" t="n">
        <v>466992</v>
      </c>
      <c r="C35" s="6" t="n">
        <v>371042</v>
      </c>
      <c r="D35" s="6" t="n">
        <v>289815</v>
      </c>
    </row>
    <row r="36">
      <c r="A36" s="3" t="inlineStr">
        <is>
          <t>Gross Profit:</t>
        </is>
      </c>
    </row>
    <row r="37">
      <c r="A37" s="4" t="inlineStr">
        <is>
          <t>Total gross profit</t>
        </is>
      </c>
      <c r="B37" s="5" t="n">
        <v>43652</v>
      </c>
      <c r="C37" s="5" t="n">
        <v>17103</v>
      </c>
      <c r="D37" s="5" t="n">
        <v>35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Customer Accounting for 10% or More of Segment Revenue</t>
        </is>
      </c>
      <c r="B4" s="4" t="inlineStr">
        <is>
          <t>Customers accounting for 10% or more of segment revenue, net, were as follows:
Years Ended December 31,
2020
2019
2018
Platform segment revenue
Customer H
13
%
*
*
Player segment revenue
Customer A
10
%
16
%
15
%
Customer B
18
%
17
%
15
%
Customer C
40
%
39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the Company's Information on Total Revenue, Gross Profit, Net Income (Loss) and Earnings Per Share by Quarter</t>
        </is>
      </c>
      <c r="B4" s="4" t="inlineStr">
        <is>
          <t xml:space="preserve">The following table summarizes the Company’s information on total revenue, gross profit, net income (loss) and earnings per share by quarter for the years ended December 31, 2020 and 2019.
Three Months Ended
Dec 31, 2020
Sep 30, 2020
Jun 30, 2020
Mar 31, 2020
Total Revenue
$
649,886
$
451,663
$
356,073
$
320,766
Gross Profit
305,458
214,824
146,836
141,101
Net income (loss) attributable to common stockholders
67,306
12,947
(43,148
)
(54,612
)
Basic net income (loss) per share attributable to common stockholders
0.53
0.10
(0.35
)
(0.45
)
Diluted net income (loss) per share attributable to common stockholders
0.49
0.09
(0.35
)
(0.45
)
Three Months Ended
Dec 31, 2019
Sep 30, 2019
Jun 30, 2019
Mar 31, 2019
Total Revenue
$
411,230
$
260,928
$
250,101
$
206,662
Gross Profit
161,647
118,477
114,209
100,891
Net loss attributable to common stockholders
(15,717
)
(25,155
)
(9,333
)
(9,732
)
Basic and diluted net loss per share attributable to common stockholders
(0.13
)
(0.22
)
(0.08
)
(0.0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Conversion date</t>
        </is>
      </c>
      <c r="B4" s="4" t="inlineStr">
        <is>
          <t>Feb. 1,
		2008</t>
        </is>
      </c>
    </row>
    <row r="5">
      <c r="A5" s="4" t="inlineStr">
        <is>
          <t>Number of reportable segments operates</t>
        </is>
      </c>
      <c r="B5"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49" customWidth="1" min="3" max="3"/>
    <col width="21" customWidth="1" min="4" max="4"/>
    <col width="21" customWidth="1" min="5" max="5"/>
  </cols>
  <sheetData>
    <row r="1">
      <c r="A1" s="1" t="inlineStr">
        <is>
          <t>Significant Accounting Policies and Basis of Presentation - Additional Information (Details)</t>
        </is>
      </c>
      <c r="B1" s="2" t="inlineStr">
        <is>
          <t>12 Months Ended</t>
        </is>
      </c>
    </row>
    <row r="2">
      <c r="B2" s="2" t="inlineStr">
        <is>
          <t>Dec. 31, 2020USD ($)FinancialInstitution</t>
        </is>
      </c>
      <c r="C2" s="2" t="inlineStr">
        <is>
          <t>Dec. 31, 2019USD ($)FinancialInstitutionCustomer</t>
        </is>
      </c>
      <c r="D2" s="2" t="inlineStr">
        <is>
          <t>Dec. 31, 2018USD ($)</t>
        </is>
      </c>
      <c r="E2" s="2" t="inlineStr">
        <is>
          <t>Jan. 01, 2020USD ($)</t>
        </is>
      </c>
    </row>
    <row r="3">
      <c r="A3" s="3" t="inlineStr">
        <is>
          <t>Summary Of Significant Accounting Policies [Line Items]</t>
        </is>
      </c>
    </row>
    <row r="4">
      <c r="A4" s="4" t="inlineStr">
        <is>
          <t>Foreign currency gains (loss)</t>
        </is>
      </c>
      <c r="B4" s="5" t="n">
        <v>1300000</v>
      </c>
      <c r="C4" s="5" t="n">
        <v>-200000</v>
      </c>
      <c r="D4" s="5" t="n">
        <v>-500000</v>
      </c>
    </row>
    <row r="5">
      <c r="A5" s="4" t="inlineStr">
        <is>
          <t>Impairment of goodwill</t>
        </is>
      </c>
      <c r="B5" s="6" t="n">
        <v>0</v>
      </c>
      <c r="C5" s="6" t="n">
        <v>0</v>
      </c>
      <c r="D5" s="6" t="n">
        <v>0</v>
      </c>
    </row>
    <row r="6">
      <c r="A6" s="4" t="inlineStr">
        <is>
          <t>Impairment of intangible assets</t>
        </is>
      </c>
      <c r="B6" s="6" t="n">
        <v>0</v>
      </c>
      <c r="C6" s="6" t="n">
        <v>0</v>
      </c>
    </row>
    <row r="7">
      <c r="A7" s="4" t="inlineStr">
        <is>
          <t>Impairment of capitalized licensed content assets</t>
        </is>
      </c>
      <c r="B7" s="5" t="n">
        <v>0</v>
      </c>
      <c r="C7" s="6" t="n">
        <v>0</v>
      </c>
    </row>
    <row r="8">
      <c r="A8" s="4" t="inlineStr">
        <is>
          <t>Lessee, operating lease, existence of option to extend</t>
        </is>
      </c>
      <c r="B8" s="4" t="inlineStr">
        <is>
          <t>true</t>
        </is>
      </c>
    </row>
    <row r="9">
      <c r="A9" s="4" t="inlineStr">
        <is>
          <t>Lessee, operating lease, existence of option to terminate</t>
        </is>
      </c>
      <c r="B9" s="4" t="inlineStr">
        <is>
          <t>true</t>
        </is>
      </c>
    </row>
    <row r="10">
      <c r="A10" s="4" t="inlineStr">
        <is>
          <t>Advertising costs</t>
        </is>
      </c>
      <c r="B10" s="5" t="n">
        <v>7100000</v>
      </c>
      <c r="C10" s="6" t="n">
        <v>7300000</v>
      </c>
      <c r="D10" s="6" t="n">
        <v>3000000</v>
      </c>
    </row>
    <row r="11">
      <c r="A11" s="4" t="inlineStr">
        <is>
          <t>Cumulative-effect adjustment to accumulated deficit</t>
        </is>
      </c>
      <c r="B11" s="5" t="n">
        <v>332406000</v>
      </c>
      <c r="C11" s="6" t="n">
        <v>313833000</v>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Accounting Standards Update 2016-13</t>
        </is>
      </c>
    </row>
    <row r="16">
      <c r="A16" s="3" t="inlineStr">
        <is>
          <t>Summary Of Significant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Accounting Standards Update 2016-13 | Cumulative Effect, Period of Adoption, Adjustment | Revision of Prior Period, Adjustment</t>
        </is>
      </c>
    </row>
    <row r="20">
      <c r="A20" s="3" t="inlineStr">
        <is>
          <t>Summary Of Significant Accounting Policies [Line Items]</t>
        </is>
      </c>
    </row>
    <row r="21">
      <c r="A21" s="4" t="inlineStr">
        <is>
          <t>Cumulative-effect adjustment to accumulated deficit</t>
        </is>
      </c>
      <c r="E21" s="5" t="n">
        <v>1100000</v>
      </c>
    </row>
    <row r="22">
      <c r="A22" s="4" t="inlineStr">
        <is>
          <t>Accounting Standards Update 2019-02</t>
        </is>
      </c>
    </row>
    <row r="23">
      <c r="A23" s="3" t="inlineStr">
        <is>
          <t>Summary Of Significant Accounting Policies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0</t>
        </is>
      </c>
    </row>
    <row r="26">
      <c r="A26" s="4" t="inlineStr">
        <is>
          <t>Change in accounting principle, accounting standards update, immaterial effect [true false]</t>
        </is>
      </c>
      <c r="B26" s="4" t="inlineStr">
        <is>
          <t>true</t>
        </is>
      </c>
    </row>
    <row r="27">
      <c r="A27" s="4" t="inlineStr">
        <is>
          <t>Accounting Standards Update 2018-15</t>
        </is>
      </c>
    </row>
    <row r="28">
      <c r="A28" s="3" t="inlineStr">
        <is>
          <t>Summary Of Significant Accounting Policies [Line Items]</t>
        </is>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an. 1,
		2020</t>
        </is>
      </c>
    </row>
    <row r="31">
      <c r="A31" s="4" t="inlineStr">
        <is>
          <t>Change in accounting principle, accounting standards update, immaterial effect [true false]</t>
        </is>
      </c>
      <c r="B31" s="4" t="inlineStr">
        <is>
          <t>true</t>
        </is>
      </c>
    </row>
    <row r="32">
      <c r="A32" s="4" t="inlineStr">
        <is>
          <t>Accounting Standards Update 2018-13</t>
        </is>
      </c>
    </row>
    <row r="33">
      <c r="A33" s="3" t="inlineStr">
        <is>
          <t>Summary Of Significant Accounting Policies [Line Items]</t>
        </is>
      </c>
    </row>
    <row r="34">
      <c r="A34" s="4" t="inlineStr">
        <is>
          <t>Change in accounting principle, accounting standards update, adopted [true false]</t>
        </is>
      </c>
      <c r="B34" s="4" t="inlineStr">
        <is>
          <t>true</t>
        </is>
      </c>
    </row>
    <row r="35">
      <c r="A35" s="4" t="inlineStr">
        <is>
          <t>Change in accounting principle, accounting standards update, adoption date</t>
        </is>
      </c>
      <c r="B35" s="4" t="inlineStr">
        <is>
          <t>Jan. 1,
		2020</t>
        </is>
      </c>
    </row>
    <row r="36">
      <c r="A36" s="4" t="inlineStr">
        <is>
          <t>Change in accounting principle, accounting standards update, immaterial effect [true false]</t>
        </is>
      </c>
      <c r="B36" s="4" t="inlineStr">
        <is>
          <t>true</t>
        </is>
      </c>
    </row>
    <row r="37">
      <c r="A37" s="4" t="inlineStr">
        <is>
          <t>Accounting Standards Update 2017-04</t>
        </is>
      </c>
    </row>
    <row r="38">
      <c r="A38" s="3" t="inlineStr">
        <is>
          <t>Summary Of Significant Accounting Policies [Line Items]</t>
        </is>
      </c>
    </row>
    <row r="39">
      <c r="A39" s="4" t="inlineStr">
        <is>
          <t>Change in accounting principle, accounting standards update, adopted [true false]</t>
        </is>
      </c>
      <c r="B39" s="4" t="inlineStr">
        <is>
          <t>true</t>
        </is>
      </c>
    </row>
    <row r="40">
      <c r="A40" s="4" t="inlineStr">
        <is>
          <t>Change in accounting principle, accounting standards update, adoption date</t>
        </is>
      </c>
      <c r="B40" s="4" t="inlineStr">
        <is>
          <t>Jan. 1,
		2020</t>
        </is>
      </c>
    </row>
    <row r="41">
      <c r="A41" s="4" t="inlineStr">
        <is>
          <t>Change in accounting principle, accounting standards update, immaterial effect [true false]</t>
        </is>
      </c>
      <c r="B41" s="4" t="inlineStr">
        <is>
          <t>true</t>
        </is>
      </c>
    </row>
    <row r="42">
      <c r="A42" s="4" t="inlineStr">
        <is>
          <t>Accounting Standards Update 2019-04</t>
        </is>
      </c>
    </row>
    <row r="43">
      <c r="A43" s="3" t="inlineStr">
        <is>
          <t>Summary Of Significant Accounting Policies [Line Items]</t>
        </is>
      </c>
    </row>
    <row r="44">
      <c r="A44" s="4" t="inlineStr">
        <is>
          <t>Change in accounting principle, accounting standards update, adopted [true false]</t>
        </is>
      </c>
      <c r="B44" s="4" t="inlineStr">
        <is>
          <t>true</t>
        </is>
      </c>
    </row>
    <row r="45">
      <c r="A45" s="4" t="inlineStr">
        <is>
          <t>Change in accounting principle, accounting standards update, adoption date</t>
        </is>
      </c>
      <c r="B45" s="4" t="inlineStr">
        <is>
          <t>Jan. 1,
		2020</t>
        </is>
      </c>
    </row>
    <row r="46">
      <c r="A46" s="4" t="inlineStr">
        <is>
          <t>Change in accounting principle, accounting standards update, immaterial effect [true false]</t>
        </is>
      </c>
      <c r="B46" s="4" t="inlineStr">
        <is>
          <t>true</t>
        </is>
      </c>
    </row>
    <row r="47">
      <c r="A47" s="4" t="inlineStr">
        <is>
          <t>Accounting Standards Update 2020-02</t>
        </is>
      </c>
    </row>
    <row r="48">
      <c r="A48" s="3" t="inlineStr">
        <is>
          <t>Summary Of Significant Accounting Policies [Line Items]</t>
        </is>
      </c>
    </row>
    <row r="49">
      <c r="A49" s="4" t="inlineStr">
        <is>
          <t>Change in accounting principle, accounting standards update, adopted [true false]</t>
        </is>
      </c>
      <c r="B49" s="4" t="inlineStr">
        <is>
          <t>true</t>
        </is>
      </c>
    </row>
    <row r="50">
      <c r="A50" s="4" t="inlineStr">
        <is>
          <t>Change in accounting principle, accounting standards update, adoption date</t>
        </is>
      </c>
      <c r="B50" s="4" t="inlineStr">
        <is>
          <t>Jan. 1,
		2020</t>
        </is>
      </c>
    </row>
    <row r="51">
      <c r="A51" s="4" t="inlineStr">
        <is>
          <t>Change in accounting principle, accounting standards update, immaterial effect [true false]</t>
        </is>
      </c>
      <c r="B51" s="4" t="inlineStr">
        <is>
          <t>true</t>
        </is>
      </c>
    </row>
    <row r="52">
      <c r="A52" s="4" t="inlineStr">
        <is>
          <t>Accounting Standards Update 2020-03</t>
        </is>
      </c>
    </row>
    <row r="53">
      <c r="A53" s="3" t="inlineStr">
        <is>
          <t>Summary Of Significant Accounting Policies [Line Items]</t>
        </is>
      </c>
    </row>
    <row r="54">
      <c r="A54" s="4" t="inlineStr">
        <is>
          <t>Change in accounting principle, accounting standards update, adopted [true false]</t>
        </is>
      </c>
      <c r="B54" s="4" t="inlineStr">
        <is>
          <t>true</t>
        </is>
      </c>
    </row>
    <row r="55">
      <c r="A55" s="4" t="inlineStr">
        <is>
          <t>Change in accounting principle, accounting standards update, adoption date</t>
        </is>
      </c>
      <c r="B55" s="4" t="inlineStr">
        <is>
          <t>Jan. 1,
		2020</t>
        </is>
      </c>
    </row>
    <row r="56">
      <c r="A56" s="4" t="inlineStr">
        <is>
          <t>Change in accounting principle, accounting standards update, immaterial effect [true false]</t>
        </is>
      </c>
      <c r="B56" s="4" t="inlineStr">
        <is>
          <t>true</t>
        </is>
      </c>
    </row>
    <row r="57">
      <c r="A57" s="4" t="inlineStr">
        <is>
          <t>Leasehold Improvements</t>
        </is>
      </c>
    </row>
    <row r="58">
      <c r="A58" s="3" t="inlineStr">
        <is>
          <t>Summary Of Significant Accounting Policies [Line Items]</t>
        </is>
      </c>
    </row>
    <row r="59">
      <c r="A59" s="4" t="inlineStr">
        <is>
          <t>Property and equipment, estimated useful lives description</t>
        </is>
      </c>
      <c r="B59" s="4" t="inlineStr">
        <is>
          <t>shorter of the lease term or their estimated useful lives, which range from five to ten years</t>
        </is>
      </c>
    </row>
    <row r="60">
      <c r="A60" s="4" t="inlineStr">
        <is>
          <t>Website and Internal-Use Software</t>
        </is>
      </c>
    </row>
    <row r="61">
      <c r="A61" s="3" t="inlineStr">
        <is>
          <t>Summary Of Significant Accounting Policies [Line Items]</t>
        </is>
      </c>
    </row>
    <row r="62">
      <c r="A62" s="4" t="inlineStr">
        <is>
          <t>Capitalized costs</t>
        </is>
      </c>
      <c r="B62" s="5" t="n">
        <v>2200000</v>
      </c>
      <c r="C62" s="6" t="n">
        <v>100000</v>
      </c>
      <c r="D62" s="6" t="n">
        <v>1000000</v>
      </c>
    </row>
    <row r="63">
      <c r="A63" s="4" t="inlineStr">
        <is>
          <t>Amortized expenses</t>
        </is>
      </c>
      <c r="B63" s="5" t="n">
        <v>500000</v>
      </c>
      <c r="C63" s="5" t="n">
        <v>1600000</v>
      </c>
      <c r="D63" s="5" t="n">
        <v>2000000</v>
      </c>
    </row>
    <row r="64">
      <c r="A64" s="4" t="inlineStr">
        <is>
          <t>Maximum</t>
        </is>
      </c>
    </row>
    <row r="65">
      <c r="A65" s="3" t="inlineStr">
        <is>
          <t>Summary Of Significant Accounting Policies [Line Items]</t>
        </is>
      </c>
    </row>
    <row r="66">
      <c r="A66" s="4" t="inlineStr">
        <is>
          <t>Business combination measurement period from acquisition</t>
        </is>
      </c>
      <c r="B66" s="4" t="inlineStr">
        <is>
          <t>1 year</t>
        </is>
      </c>
    </row>
    <row r="67">
      <c r="A67" s="4" t="inlineStr">
        <is>
          <t>Property and equipment, estimated useful lives</t>
        </is>
      </c>
      <c r="B67" s="4" t="inlineStr">
        <is>
          <t>5 years</t>
        </is>
      </c>
    </row>
    <row r="68">
      <c r="A68" s="4" t="inlineStr">
        <is>
          <t>Maximum | Leasehold Improvements</t>
        </is>
      </c>
    </row>
    <row r="69">
      <c r="A69" s="3" t="inlineStr">
        <is>
          <t>Summary Of Significant Accounting Policies [Line Items]</t>
        </is>
      </c>
    </row>
    <row r="70">
      <c r="A70" s="4" t="inlineStr">
        <is>
          <t>Property and equipment, estimated useful lives</t>
        </is>
      </c>
      <c r="B70" s="4" t="inlineStr">
        <is>
          <t>10 years</t>
        </is>
      </c>
    </row>
    <row r="71">
      <c r="A71" s="4" t="inlineStr">
        <is>
          <t>Maximum | Website and Internal-Use Software</t>
        </is>
      </c>
    </row>
    <row r="72">
      <c r="A72" s="3" t="inlineStr">
        <is>
          <t>Summary Of Significant Accounting Policies [Line Items]</t>
        </is>
      </c>
    </row>
    <row r="73">
      <c r="A73" s="4" t="inlineStr">
        <is>
          <t>Estimated useful life</t>
        </is>
      </c>
      <c r="B73" s="4" t="inlineStr">
        <is>
          <t>3 years</t>
        </is>
      </c>
    </row>
    <row r="74">
      <c r="A74" s="4" t="inlineStr">
        <is>
          <t>Minimum</t>
        </is>
      </c>
    </row>
    <row r="75">
      <c r="A75" s="3" t="inlineStr">
        <is>
          <t>Summary Of Significant Accounting Policies [Line Items]</t>
        </is>
      </c>
    </row>
    <row r="76">
      <c r="A76" s="4" t="inlineStr">
        <is>
          <t>Property and equipment, estimated useful lives</t>
        </is>
      </c>
      <c r="B76" s="4" t="inlineStr">
        <is>
          <t>18 months</t>
        </is>
      </c>
    </row>
    <row r="77">
      <c r="A77" s="4" t="inlineStr">
        <is>
          <t>Minimum | Leasehold Improvements</t>
        </is>
      </c>
    </row>
    <row r="78">
      <c r="A78" s="3" t="inlineStr">
        <is>
          <t>Summary Of Significant Accounting Policies [Line Items]</t>
        </is>
      </c>
    </row>
    <row r="79">
      <c r="A79" s="4" t="inlineStr">
        <is>
          <t>Property and equipment, estimated useful lives</t>
        </is>
      </c>
      <c r="B79" s="4" t="inlineStr">
        <is>
          <t>5 years</t>
        </is>
      </c>
    </row>
    <row r="80">
      <c r="A80" s="4" t="inlineStr">
        <is>
          <t>Minimum | Website and Internal-Use Software</t>
        </is>
      </c>
    </row>
    <row r="81">
      <c r="A81" s="3" t="inlineStr">
        <is>
          <t>Summary Of Significant Accounting Policies [Line Items]</t>
        </is>
      </c>
    </row>
    <row r="82">
      <c r="A82" s="4" t="inlineStr">
        <is>
          <t>Estimated useful life</t>
        </is>
      </c>
      <c r="B82" s="4" t="inlineStr">
        <is>
          <t>2 years</t>
        </is>
      </c>
    </row>
    <row r="83">
      <c r="A83" s="4" t="inlineStr">
        <is>
          <t>Customer Concentration Risk | Net Accounts Receivable</t>
        </is>
      </c>
    </row>
    <row r="84">
      <c r="A84" s="3" t="inlineStr">
        <is>
          <t>Summary Of Significant Accounting Policies [Line Items]</t>
        </is>
      </c>
    </row>
    <row r="85">
      <c r="A85" s="4" t="inlineStr">
        <is>
          <t>Number of customers accounted for 10% or more | Customer</t>
        </is>
      </c>
      <c r="C85" s="6" t="n">
        <v>0</v>
      </c>
    </row>
    <row r="86">
      <c r="A86" s="4" t="inlineStr">
        <is>
          <t>Customer 1</t>
        </is>
      </c>
    </row>
    <row r="87">
      <c r="A87" s="3" t="inlineStr">
        <is>
          <t>Summary Of Significant Accounting Policies [Line Items]</t>
        </is>
      </c>
    </row>
    <row r="88">
      <c r="A88" s="4" t="inlineStr">
        <is>
          <t>Number of financial institutions which manage cash balances | FinancialInstitution</t>
        </is>
      </c>
      <c r="B88" s="6" t="n">
        <v>2</v>
      </c>
      <c r="C88" s="6" t="n">
        <v>2</v>
      </c>
    </row>
    <row r="89">
      <c r="A89" s="4" t="inlineStr">
        <is>
          <t>Customer 2</t>
        </is>
      </c>
    </row>
    <row r="90">
      <c r="A90" s="3" t="inlineStr">
        <is>
          <t>Summary Of Significant Accounting Policies [Line Items]</t>
        </is>
      </c>
    </row>
    <row r="91">
      <c r="A91" s="4" t="inlineStr">
        <is>
          <t>Number of financial institutions which manage cash balances | FinancialInstitution</t>
        </is>
      </c>
      <c r="B91" s="6" t="n">
        <v>2</v>
      </c>
      <c r="C91" s="6" t="n">
        <v>2</v>
      </c>
    </row>
    <row r="92">
      <c r="A92" s="4" t="inlineStr">
        <is>
          <t>Customer H | Customer Concentration Risk | Net Accounts Receivable</t>
        </is>
      </c>
    </row>
    <row r="93">
      <c r="A93" s="3" t="inlineStr">
        <is>
          <t>Summary Of Significant Accounting Policies [Line Items]</t>
        </is>
      </c>
    </row>
    <row r="94">
      <c r="A94" s="4" t="inlineStr">
        <is>
          <t>Concentration risk percentage</t>
        </is>
      </c>
      <c r="B94" s="4" t="inlineStr">
        <is>
          <t>11.00%</t>
        </is>
      </c>
    </row>
    <row r="95">
      <c r="A95" s="4" t="inlineStr">
        <is>
          <t>Cash, Cash Equivalents and Short-term Investment | Customer 1</t>
        </is>
      </c>
    </row>
    <row r="96">
      <c r="A96" s="3" t="inlineStr">
        <is>
          <t>Summary Of Significant Accounting Policies [Line Items]</t>
        </is>
      </c>
    </row>
    <row r="97">
      <c r="A97" s="4" t="inlineStr">
        <is>
          <t>Concentration risk percentage</t>
        </is>
      </c>
      <c r="B97" s="4" t="inlineStr">
        <is>
          <t>46.00%</t>
        </is>
      </c>
      <c r="C97" s="4" t="inlineStr">
        <is>
          <t>65.00%</t>
        </is>
      </c>
    </row>
    <row r="98">
      <c r="A98" s="4" t="inlineStr">
        <is>
          <t>Cash, Cash Equivalents and Short-term Investment | Customer 2</t>
        </is>
      </c>
    </row>
    <row r="99">
      <c r="A99" s="3" t="inlineStr">
        <is>
          <t>Summary Of Significant Accounting Policies [Line Items]</t>
        </is>
      </c>
    </row>
    <row r="100">
      <c r="A100" s="4" t="inlineStr">
        <is>
          <t>Concentration risk percentage</t>
        </is>
      </c>
      <c r="B100" s="4" t="inlineStr">
        <is>
          <t>26.00%</t>
        </is>
      </c>
      <c r="C100" s="4" t="inlineStr">
        <is>
          <t>34.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Returns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eginning balance</t>
        </is>
      </c>
      <c r="B4" s="5" t="n">
        <v>-27521</v>
      </c>
    </row>
    <row r="5">
      <c r="A5" s="4" t="inlineStr">
        <is>
          <t>Ending balance</t>
        </is>
      </c>
      <c r="B5" s="6" t="n">
        <v>-41236</v>
      </c>
      <c r="C5" s="5" t="n">
        <v>-27521</v>
      </c>
    </row>
    <row r="6">
      <c r="A6" s="4" t="inlineStr">
        <is>
          <t>Allowance for Sales Returns</t>
        </is>
      </c>
    </row>
    <row r="7">
      <c r="A7" s="3" t="inlineStr">
        <is>
          <t>Movement in Valuation Allowances and Reserves [Roll Forward]</t>
        </is>
      </c>
    </row>
    <row r="8">
      <c r="A8" s="4" t="inlineStr">
        <is>
          <t>Beginning balance</t>
        </is>
      </c>
      <c r="B8" s="6" t="n">
        <v>-6550</v>
      </c>
      <c r="C8" s="6" t="n">
        <v>-7335</v>
      </c>
      <c r="D8" s="5" t="n">
        <v>-6907</v>
      </c>
    </row>
    <row r="9">
      <c r="A9" s="4" t="inlineStr">
        <is>
          <t>Charged to revenue</t>
        </is>
      </c>
      <c r="B9" s="6" t="n">
        <v>-14594</v>
      </c>
      <c r="C9" s="6" t="n">
        <v>-15541</v>
      </c>
      <c r="D9" s="6" t="n">
        <v>-17396</v>
      </c>
    </row>
    <row r="10">
      <c r="A10" s="4" t="inlineStr">
        <is>
          <t>Utilization of sales return reserve</t>
        </is>
      </c>
      <c r="B10" s="6" t="n">
        <v>15232</v>
      </c>
      <c r="C10" s="6" t="n">
        <v>16326</v>
      </c>
      <c r="D10" s="6" t="n">
        <v>16968</v>
      </c>
    </row>
    <row r="11">
      <c r="A11" s="4" t="inlineStr">
        <is>
          <t>Ending balance</t>
        </is>
      </c>
      <c r="B11" s="5" t="n">
        <v>-5912</v>
      </c>
      <c r="C11" s="5" t="n">
        <v>-6550</v>
      </c>
      <c r="D11" s="5" t="n">
        <v>-73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Incentives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eginning balance</t>
        </is>
      </c>
      <c r="B4" s="5" t="n">
        <v>-27521</v>
      </c>
    </row>
    <row r="5">
      <c r="A5" s="4" t="inlineStr">
        <is>
          <t>Ending balance</t>
        </is>
      </c>
      <c r="B5" s="6" t="n">
        <v>-41236</v>
      </c>
      <c r="C5" s="5" t="n">
        <v>-27521</v>
      </c>
    </row>
    <row r="6">
      <c r="A6" s="4" t="inlineStr">
        <is>
          <t>Allowance for Sales Incentives</t>
        </is>
      </c>
    </row>
    <row r="7">
      <c r="A7" s="3" t="inlineStr">
        <is>
          <t>Movement in Valuation Allowances and Reserves [Roll Forward]</t>
        </is>
      </c>
    </row>
    <row r="8">
      <c r="A8" s="4" t="inlineStr">
        <is>
          <t>Beginning balance</t>
        </is>
      </c>
      <c r="B8" s="6" t="n">
        <v>-19476</v>
      </c>
      <c r="C8" s="6" t="n">
        <v>-13750</v>
      </c>
      <c r="D8" s="5" t="n">
        <v>-10442</v>
      </c>
    </row>
    <row r="9">
      <c r="A9" s="4" t="inlineStr">
        <is>
          <t>Charged to revenue</t>
        </is>
      </c>
      <c r="B9" s="6" t="n">
        <v>-68315</v>
      </c>
      <c r="C9" s="6" t="n">
        <v>-65676</v>
      </c>
      <c r="D9" s="6" t="n">
        <v>-50958</v>
      </c>
    </row>
    <row r="10">
      <c r="A10" s="4" t="inlineStr">
        <is>
          <t>Utilization of sales incentive reserve</t>
        </is>
      </c>
      <c r="B10" s="6" t="n">
        <v>56953</v>
      </c>
      <c r="C10" s="6" t="n">
        <v>59950</v>
      </c>
      <c r="D10" s="6" t="n">
        <v>47650</v>
      </c>
    </row>
    <row r="11">
      <c r="A11" s="4" t="inlineStr">
        <is>
          <t>Ending balance</t>
        </is>
      </c>
      <c r="B11" s="5" t="n">
        <v>-30838</v>
      </c>
      <c r="C11" s="5" t="n">
        <v>-19476</v>
      </c>
      <c r="D11" s="5" t="n">
        <v>-137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eginning balance</t>
        </is>
      </c>
      <c r="B4" s="5" t="n">
        <v>-27521</v>
      </c>
    </row>
    <row r="5">
      <c r="A5" s="4" t="inlineStr">
        <is>
          <t>Ending balance</t>
        </is>
      </c>
      <c r="B5" s="6" t="n">
        <v>-41236</v>
      </c>
      <c r="C5" s="5" t="n">
        <v>-27521</v>
      </c>
    </row>
    <row r="6">
      <c r="A6" s="4" t="inlineStr">
        <is>
          <t>Allowance for Doubtful Accounts</t>
        </is>
      </c>
    </row>
    <row r="7">
      <c r="A7" s="3" t="inlineStr">
        <is>
          <t>Movement in Valuation Allowances and Reserves [Roll Forward]</t>
        </is>
      </c>
    </row>
    <row r="8">
      <c r="A8" s="4" t="inlineStr">
        <is>
          <t>Beginning balance</t>
        </is>
      </c>
      <c r="B8" s="6" t="n">
        <v>-1140</v>
      </c>
      <c r="C8" s="6" t="n">
        <v>-686</v>
      </c>
      <c r="D8" s="5" t="n">
        <v>-63</v>
      </c>
    </row>
    <row r="9">
      <c r="A9" s="4" t="inlineStr">
        <is>
          <t>Adjusted balance, beginning of period</t>
        </is>
      </c>
      <c r="B9" s="6" t="n">
        <v>-2206</v>
      </c>
      <c r="C9" s="6" t="n">
        <v>-686</v>
      </c>
      <c r="D9" s="6" t="n">
        <v>-63</v>
      </c>
    </row>
    <row r="10">
      <c r="A10" s="4" t="inlineStr">
        <is>
          <t>Charged to revenue</t>
        </is>
      </c>
      <c r="B10" s="6" t="n">
        <v>-3801</v>
      </c>
      <c r="C10" s="6" t="n">
        <v>-704</v>
      </c>
      <c r="D10" s="6" t="n">
        <v>-876</v>
      </c>
    </row>
    <row r="11">
      <c r="A11" s="4" t="inlineStr">
        <is>
          <t>Adjustments for recovery and write-off</t>
        </is>
      </c>
      <c r="B11" s="6" t="n">
        <v>1826</v>
      </c>
      <c r="C11" s="6" t="n">
        <v>250</v>
      </c>
      <c r="D11" s="6" t="n">
        <v>253</v>
      </c>
    </row>
    <row r="12">
      <c r="A12" s="4" t="inlineStr">
        <is>
          <t>Ending balance</t>
        </is>
      </c>
      <c r="B12" s="6" t="n">
        <v>-4181</v>
      </c>
      <c r="C12" s="5" t="n">
        <v>-1140</v>
      </c>
      <c r="D12" s="5" t="n">
        <v>-686</v>
      </c>
    </row>
    <row r="13">
      <c r="A13" s="4" t="inlineStr">
        <is>
          <t>Allowance for Doubtful Accounts | Accounting Standards Update 2016-13</t>
        </is>
      </c>
    </row>
    <row r="14">
      <c r="A14" s="3" t="inlineStr">
        <is>
          <t>Movement in Valuation Allowances and Reserves [Roll Forward]</t>
        </is>
      </c>
    </row>
    <row r="15">
      <c r="A15" s="4" t="inlineStr">
        <is>
          <t>Impact of adoption of ASU 2016-13</t>
        </is>
      </c>
      <c r="B15" s="5" t="n">
        <v>-10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14" customWidth="1" min="5" max="5"/>
  </cols>
  <sheetData>
    <row r="1">
      <c r="A1" s="1" t="inlineStr">
        <is>
          <t>Revenue - Additional Information (Details) $ in Millions</t>
        </is>
      </c>
      <c r="B1" s="2" t="inlineStr">
        <is>
          <t>Nov. 30, 2019USD ($)</t>
        </is>
      </c>
      <c r="C1" s="2" t="inlineStr">
        <is>
          <t>Dec. 31, 2020USD ($)segment</t>
        </is>
      </c>
      <c r="D1" s="2" t="inlineStr">
        <is>
          <t>Dec. 31, 2019USD ($)</t>
        </is>
      </c>
      <c r="E1" s="2" t="inlineStr">
        <is>
          <t>Dec. 31, 2018</t>
        </is>
      </c>
    </row>
    <row r="2">
      <c r="A2" s="3" t="inlineStr">
        <is>
          <t>Disaggregation Of Revenue [Line Items]</t>
        </is>
      </c>
    </row>
    <row r="3">
      <c r="A3" s="4" t="inlineStr">
        <is>
          <t>Number of reportable segment | segment</t>
        </is>
      </c>
      <c r="C3" s="6" t="n">
        <v>2</v>
      </c>
    </row>
    <row r="4">
      <c r="A4" s="4" t="inlineStr">
        <is>
          <t>Contract with customer assets increase (decrease)</t>
        </is>
      </c>
      <c r="C4" s="9" t="n">
        <v>3.8</v>
      </c>
      <c r="D4" s="9" t="n">
        <v>2.8</v>
      </c>
    </row>
    <row r="5">
      <c r="A5" s="4" t="inlineStr">
        <is>
          <t>Increase (decrease) in deferred revenue</t>
        </is>
      </c>
      <c r="C5" s="10" t="n">
        <v>21.5</v>
      </c>
      <c r="D5" s="10" t="n">
        <v>-9.800000000000001</v>
      </c>
    </row>
    <row r="6">
      <c r="A6" s="4" t="inlineStr">
        <is>
          <t>Increase (decrease) in deferred revenue due to change in timing of fulfillment of performance obligations</t>
        </is>
      </c>
      <c r="C6" s="10" t="n">
        <v>12.4</v>
      </c>
    </row>
    <row r="7">
      <c r="A7" s="4" t="inlineStr">
        <is>
          <t>Increase (decrease) in deferred revenue recognized related to unspecified upgrades</t>
        </is>
      </c>
      <c r="C7" s="10" t="n">
        <v>8.4</v>
      </c>
    </row>
    <row r="8">
      <c r="A8" s="4" t="inlineStr">
        <is>
          <t>Deferred revenue increase decrease due to revenue recognized upon customer acceptance</t>
        </is>
      </c>
      <c r="D8" s="6" t="n">
        <v>5</v>
      </c>
    </row>
    <row r="9">
      <c r="A9" s="4" t="inlineStr">
        <is>
          <t>Deferred revenue recognized</t>
        </is>
      </c>
      <c r="C9" s="10" t="n">
        <v>42.9</v>
      </c>
      <c r="D9" s="9" t="n">
        <v>52.5</v>
      </c>
    </row>
    <row r="10">
      <c r="A10" s="4" t="inlineStr">
        <is>
          <t>Estimated contracted revenue</t>
        </is>
      </c>
      <c r="C10" s="9" t="n">
        <v>513.7</v>
      </c>
    </row>
    <row r="11">
      <c r="A11" s="4" t="inlineStr">
        <is>
          <t>Revenue, remaining performance obligation, expected timing of satisfaction, Description</t>
        </is>
      </c>
      <c r="C11" s="4" t="inlineStr">
        <is>
          <t>Revenue allocated to remaining performance obligations represents estimated contracted revenue that has not yet been recognized which includes unearned revenue and amounts that will be invoiced and recognized as revenue in future periods. Estimated contracted revenue was $513.7 million as of December 31, 2020 of which the Company expects to recognize approximately 55% over the next 12 months and the remainder thereafter.</t>
        </is>
      </c>
    </row>
    <row r="12">
      <c r="A12" s="4" t="inlineStr">
        <is>
          <t>Revenue remaining performance obligation percentage of revenue expected to be recognized</t>
        </is>
      </c>
      <c r="C12" s="4" t="inlineStr">
        <is>
          <t>55.00%</t>
        </is>
      </c>
    </row>
    <row r="13">
      <c r="A13" s="4" t="inlineStr">
        <is>
          <t>Revenue recognized from performance obligation satisfied in previous period</t>
        </is>
      </c>
      <c r="B13" s="9" t="n">
        <v>10.9</v>
      </c>
      <c r="C13" s="9" t="n">
        <v>14.4</v>
      </c>
    </row>
    <row r="14">
      <c r="A14" s="4" t="inlineStr">
        <is>
          <t>Customer Concentration Risk | Net Revenue | Customer C</t>
        </is>
      </c>
    </row>
    <row r="15">
      <c r="A15" s="3" t="inlineStr">
        <is>
          <t>Disaggregation Of Revenue [Line Items]</t>
        </is>
      </c>
    </row>
    <row r="16">
      <c r="A16" s="4" t="inlineStr">
        <is>
          <t>Concentration risk</t>
        </is>
      </c>
      <c r="C16" s="4" t="inlineStr">
        <is>
          <t>12.00%</t>
        </is>
      </c>
      <c r="D16" s="4" t="inlineStr">
        <is>
          <t>14.00%</t>
        </is>
      </c>
      <c r="E16" s="4" t="inlineStr">
        <is>
          <t>1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0</t>
        </is>
      </c>
      <c r="C1" s="2" t="inlineStr">
        <is>
          <t>Dec. 31, 2019</t>
        </is>
      </c>
      <c r="D1" s="2" t="inlineStr">
        <is>
          <t>Dec. 31, 2018</t>
        </is>
      </c>
    </row>
    <row r="2">
      <c r="A2" s="3" t="inlineStr">
        <is>
          <t>Schedule Of Contract Balances [Line Items]</t>
        </is>
      </c>
    </row>
    <row r="3">
      <c r="A3" s="4" t="inlineStr">
        <is>
          <t>Accounts receivable, net</t>
        </is>
      </c>
      <c r="B3" s="5" t="n">
        <v>523852</v>
      </c>
      <c r="C3" s="5" t="n">
        <v>332673</v>
      </c>
      <c r="D3" s="5" t="n">
        <v>183078</v>
      </c>
    </row>
    <row r="4">
      <c r="A4" s="4" t="inlineStr">
        <is>
          <t>Deferred revenue, current portion</t>
        </is>
      </c>
      <c r="B4" s="6" t="n">
        <v>55465</v>
      </c>
      <c r="C4" s="6" t="n">
        <v>39861</v>
      </c>
      <c r="D4" s="6" t="n">
        <v>45442</v>
      </c>
    </row>
    <row r="5">
      <c r="A5" s="4" t="inlineStr">
        <is>
          <t>Deferred revenue, non-current portion</t>
        </is>
      </c>
      <c r="B5" s="6" t="n">
        <v>21283</v>
      </c>
      <c r="C5" s="6" t="n">
        <v>15370</v>
      </c>
      <c r="D5" s="6" t="n">
        <v>19594</v>
      </c>
    </row>
    <row r="6">
      <c r="A6" s="4" t="inlineStr">
        <is>
          <t>Total deferred revenue</t>
        </is>
      </c>
      <c r="B6" s="6" t="n">
        <v>76748</v>
      </c>
      <c r="C6" s="6" t="n">
        <v>55231</v>
      </c>
      <c r="D6" s="6" t="n">
        <v>65036</v>
      </c>
    </row>
    <row r="7">
      <c r="A7" s="4" t="inlineStr">
        <is>
          <t>Prepaid Expenses and Other Current Assets</t>
        </is>
      </c>
    </row>
    <row r="8">
      <c r="A8" s="3" t="inlineStr">
        <is>
          <t>Schedule Of Contract Balances [Line Items]</t>
        </is>
      </c>
    </row>
    <row r="9">
      <c r="A9" s="4" t="inlineStr">
        <is>
          <t>Contract assets (included in Prepaid expenses and other current assets)</t>
        </is>
      </c>
      <c r="B9" s="5" t="n">
        <v>7431</v>
      </c>
      <c r="C9" s="5" t="n">
        <v>3588</v>
      </c>
      <c r="D9" s="5" t="n">
        <v>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Information (Details) - Boston-based Dataxu, Inc, Demand-Side Platform (DSP) - USD ($) shares in Thousands, $ in Millions</t>
        </is>
      </c>
      <c r="B1" s="2" t="inlineStr">
        <is>
          <t>Nov. 08, 2019</t>
        </is>
      </c>
      <c r="C1" s="2" t="inlineStr">
        <is>
          <t>Dec. 31, 2020</t>
        </is>
      </c>
    </row>
    <row r="2">
      <c r="A2" s="3" t="inlineStr">
        <is>
          <t>Business Acquisition [Line Items]</t>
        </is>
      </c>
    </row>
    <row r="3">
      <c r="A3" s="4" t="inlineStr">
        <is>
          <t>Business combination, date of merger agreement</t>
        </is>
      </c>
      <c r="B3" s="4" t="inlineStr">
        <is>
          <t>Oct. 22,
		2019</t>
        </is>
      </c>
    </row>
    <row r="4">
      <c r="A4" s="4" t="inlineStr">
        <is>
          <t>Purchase consideration</t>
        </is>
      </c>
      <c r="B4" s="9" t="n">
        <v>147.3</v>
      </c>
    </row>
    <row r="5">
      <c r="A5" s="4" t="inlineStr">
        <is>
          <t>Business combination, aggregate cash consideration</t>
        </is>
      </c>
      <c r="B5" s="10" t="n">
        <v>77.59999999999999</v>
      </c>
    </row>
    <row r="6">
      <c r="A6" s="4" t="inlineStr">
        <is>
          <t>Business combination, aggregate fair value</t>
        </is>
      </c>
      <c r="B6" s="10" t="n">
        <v>69.7</v>
      </c>
    </row>
    <row r="7">
      <c r="A7" s="4" t="inlineStr">
        <is>
          <t>Escrow deposit related to acquisition</t>
        </is>
      </c>
      <c r="B7" s="9" t="n">
        <v>18.8</v>
      </c>
    </row>
    <row r="8">
      <c r="A8" s="4" t="inlineStr">
        <is>
          <t>Escrow deposit unreleased related to acquisition</t>
        </is>
      </c>
      <c r="C8" s="9" t="n">
        <v>13.6</v>
      </c>
    </row>
    <row r="9">
      <c r="A9" s="4" t="inlineStr">
        <is>
          <t>Class A Common Stock</t>
        </is>
      </c>
    </row>
    <row r="10">
      <c r="A10" s="3" t="inlineStr">
        <is>
          <t>Business Acquisition [Line Items]</t>
        </is>
      </c>
    </row>
    <row r="11">
      <c r="A11" s="4" t="inlineStr">
        <is>
          <t>Shares of common stock issued</t>
        </is>
      </c>
      <c r="B11" s="6" t="n">
        <v>571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Attributable to Common Stockholders</t>
        </is>
      </c>
      <c r="B4" s="5" t="n">
        <v>-17507</v>
      </c>
      <c r="C4" s="5" t="n">
        <v>-59937</v>
      </c>
      <c r="D4" s="5" t="n">
        <v>-8857</v>
      </c>
    </row>
    <row r="5">
      <c r="A5" s="3" t="inlineStr">
        <is>
          <t>Other comprehensive gain (loss), net of tax:</t>
        </is>
      </c>
    </row>
    <row r="6">
      <c r="A6" s="4" t="inlineStr">
        <is>
          <t>Unrealized gain (loss) on short-term investments, net of tax</t>
        </is>
      </c>
      <c r="C6" s="6" t="n">
        <v>17</v>
      </c>
      <c r="D6" s="6" t="n">
        <v>-17</v>
      </c>
    </row>
    <row r="7">
      <c r="A7" s="4" t="inlineStr">
        <is>
          <t>Foreign currency translation adjustment</t>
        </is>
      </c>
      <c r="C7" s="6" t="n">
        <v>29</v>
      </c>
    </row>
    <row r="8">
      <c r="A8" s="4" t="inlineStr">
        <is>
          <t>Other comprehensive gain (loss), net of tax</t>
        </is>
      </c>
      <c r="C8" s="6" t="n">
        <v>46</v>
      </c>
      <c r="D8" s="6" t="n">
        <v>-17</v>
      </c>
    </row>
    <row r="9">
      <c r="A9" s="4" t="inlineStr">
        <is>
          <t>Comprehensive Net Loss</t>
        </is>
      </c>
      <c r="B9" s="5" t="n">
        <v>-17507</v>
      </c>
      <c r="C9" s="5" t="n">
        <v>-59891</v>
      </c>
      <c r="D9" s="5" t="n">
        <v>-88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Allocation of Purchase Consideration to Tangible and Intangible Assets Acquired and Liabilities Assumed on Acquisition Date (Details) - USD ($) $ in Thousands</t>
        </is>
      </c>
      <c r="B1" s="2" t="inlineStr">
        <is>
          <t>Nov. 08, 2019</t>
        </is>
      </c>
      <c r="C1" s="2" t="inlineStr">
        <is>
          <t>Dec. 31, 2020</t>
        </is>
      </c>
      <c r="D1" s="2" t="inlineStr">
        <is>
          <t>Dec. 31, 2019</t>
        </is>
      </c>
      <c r="E1" s="2" t="inlineStr">
        <is>
          <t>Dec. 31, 2018</t>
        </is>
      </c>
    </row>
    <row r="2">
      <c r="A2" s="3" t="inlineStr">
        <is>
          <t>Assets acquired</t>
        </is>
      </c>
    </row>
    <row r="3">
      <c r="A3" s="4" t="inlineStr">
        <is>
          <t>Goodwill</t>
        </is>
      </c>
      <c r="C3" s="5" t="n">
        <v>73058</v>
      </c>
      <c r="D3" s="5" t="n">
        <v>74116</v>
      </c>
      <c r="E3" s="5" t="n">
        <v>1382</v>
      </c>
    </row>
    <row r="4">
      <c r="A4" s="4" t="inlineStr">
        <is>
          <t>Boston-based Dataxu, Inc, Demand-Side Platform (DSP)</t>
        </is>
      </c>
    </row>
    <row r="5">
      <c r="A5" s="3" t="inlineStr">
        <is>
          <t>Assets acquired</t>
        </is>
      </c>
    </row>
    <row r="6">
      <c r="A6" s="4" t="inlineStr">
        <is>
          <t>Current assets</t>
        </is>
      </c>
      <c r="B6" s="5" t="n">
        <v>50829</v>
      </c>
    </row>
    <row r="7">
      <c r="A7" s="4" t="inlineStr">
        <is>
          <t>Restricted cash</t>
        </is>
      </c>
      <c r="B7" s="6" t="n">
        <v>1303</v>
      </c>
    </row>
    <row r="8">
      <c r="A8" s="4" t="inlineStr">
        <is>
          <t>Property and equipment, net</t>
        </is>
      </c>
      <c r="B8" s="6" t="n">
        <v>4503</v>
      </c>
    </row>
    <row r="9">
      <c r="A9" s="4" t="inlineStr">
        <is>
          <t>Goodwill</t>
        </is>
      </c>
      <c r="B9" s="6" t="n">
        <v>71676</v>
      </c>
    </row>
    <row r="10">
      <c r="A10" s="4" t="inlineStr">
        <is>
          <t>Operating lease right-of-use assets</t>
        </is>
      </c>
      <c r="B10" s="6" t="n">
        <v>24658</v>
      </c>
    </row>
    <row r="11">
      <c r="A11" s="4" t="inlineStr">
        <is>
          <t>Other long-term assets</t>
        </is>
      </c>
      <c r="B11" s="6" t="n">
        <v>235</v>
      </c>
    </row>
    <row r="12">
      <c r="A12" s="4" t="inlineStr">
        <is>
          <t>Total assets acquired</t>
        </is>
      </c>
      <c r="B12" s="6" t="n">
        <v>223404</v>
      </c>
    </row>
    <row r="13">
      <c r="A13" s="3" t="inlineStr">
        <is>
          <t>Liabilities assumed</t>
        </is>
      </c>
    </row>
    <row r="14">
      <c r="A14" s="4" t="inlineStr">
        <is>
          <t>Current liabilities</t>
        </is>
      </c>
      <c r="B14" s="6" t="n">
        <v>-51428</v>
      </c>
    </row>
    <row r="15">
      <c r="A15" s="4" t="inlineStr">
        <is>
          <t>Operating lease liabilities</t>
        </is>
      </c>
      <c r="B15" s="6" t="n">
        <v>-24658</v>
      </c>
    </row>
    <row r="16">
      <c r="A16" s="4" t="inlineStr">
        <is>
          <t>Total liabilities assumed</t>
        </is>
      </c>
      <c r="B16" s="6" t="n">
        <v>-76086</v>
      </c>
    </row>
    <row r="17">
      <c r="A17" s="4" t="inlineStr">
        <is>
          <t>Total purchase consideration</t>
        </is>
      </c>
      <c r="B17" s="6" t="n">
        <v>147318</v>
      </c>
    </row>
    <row r="18">
      <c r="A18" s="4" t="inlineStr">
        <is>
          <t>Boston-based Dataxu, Inc, Demand-Side Platform (DSP) | Developed Technology</t>
        </is>
      </c>
    </row>
    <row r="19">
      <c r="A19" s="3" t="inlineStr">
        <is>
          <t>Assets acquired</t>
        </is>
      </c>
    </row>
    <row r="20">
      <c r="A20" s="4" t="inlineStr">
        <is>
          <t>Intangible assets</t>
        </is>
      </c>
      <c r="B20" s="5" t="n">
        <v>56400</v>
      </c>
    </row>
    <row r="21">
      <c r="A21" s="3" t="inlineStr">
        <is>
          <t>Liabilities assumed</t>
        </is>
      </c>
    </row>
    <row r="22">
      <c r="A22" s="4" t="inlineStr">
        <is>
          <t>Estimated Useful Lives (in years)</t>
        </is>
      </c>
      <c r="B22" s="4" t="inlineStr">
        <is>
          <t>6 years</t>
        </is>
      </c>
    </row>
    <row r="23">
      <c r="A23" s="4" t="inlineStr">
        <is>
          <t>Boston-based Dataxu, Inc, Demand-Side Platform (DSP) | Customer Relationships</t>
        </is>
      </c>
    </row>
    <row r="24">
      <c r="A24" s="3" t="inlineStr">
        <is>
          <t>Assets acquired</t>
        </is>
      </c>
    </row>
    <row r="25">
      <c r="A25" s="4" t="inlineStr">
        <is>
          <t>Intangible assets</t>
        </is>
      </c>
      <c r="B25" s="5" t="n">
        <v>13400</v>
      </c>
    </row>
    <row r="26">
      <c r="A26" s="3" t="inlineStr">
        <is>
          <t>Liabilities assumed</t>
        </is>
      </c>
    </row>
    <row r="27">
      <c r="A27" s="4" t="inlineStr">
        <is>
          <t>Estimated Useful Lives (in years)</t>
        </is>
      </c>
      <c r="B27" s="4" t="inlineStr">
        <is>
          <t>4 years</t>
        </is>
      </c>
    </row>
    <row r="28">
      <c r="A28" s="4" t="inlineStr">
        <is>
          <t>Boston-based Dataxu, Inc, Demand-Side Platform (DSP) | Tradename</t>
        </is>
      </c>
    </row>
    <row r="29">
      <c r="A29" s="3" t="inlineStr">
        <is>
          <t>Assets acquired</t>
        </is>
      </c>
    </row>
    <row r="30">
      <c r="A30" s="4" t="inlineStr">
        <is>
          <t>Intangible assets</t>
        </is>
      </c>
      <c r="B30" s="5" t="n">
        <v>400</v>
      </c>
    </row>
    <row r="31">
      <c r="A31" s="3" t="inlineStr">
        <is>
          <t>Liabilities assumed</t>
        </is>
      </c>
    </row>
    <row r="32">
      <c r="A32" s="4" t="inlineStr">
        <is>
          <t>Estimated Useful Lives (in years)</t>
        </is>
      </c>
      <c r="B32"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Value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5" t="n">
        <v>74116</v>
      </c>
      <c r="C4" s="5" t="n">
        <v>1382</v>
      </c>
    </row>
    <row r="5">
      <c r="A5" s="4" t="inlineStr">
        <is>
          <t>Ending Balance</t>
        </is>
      </c>
      <c r="B5" s="6" t="n">
        <v>73058</v>
      </c>
      <c r="C5" s="6" t="n">
        <v>74116</v>
      </c>
    </row>
    <row r="6">
      <c r="A6" s="4" t="inlineStr">
        <is>
          <t>Boston-based Dataxu, Inc, Demand-Side Platform (DSP)</t>
        </is>
      </c>
    </row>
    <row r="7">
      <c r="A7" s="3" t="inlineStr">
        <is>
          <t>Goodwill [Line Items]</t>
        </is>
      </c>
    </row>
    <row r="8">
      <c r="A8" s="4" t="inlineStr">
        <is>
          <t>Addition</t>
        </is>
      </c>
      <c r="C8" s="5" t="n">
        <v>72734</v>
      </c>
    </row>
    <row r="9">
      <c r="A9" s="4" t="inlineStr">
        <is>
          <t>Adjustment: dataxu working capital adjustments</t>
        </is>
      </c>
      <c r="B9" s="5" t="n">
        <v>-10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loss</t>
        </is>
      </c>
      <c r="B4" s="5" t="n">
        <v>0</v>
      </c>
      <c r="C4" s="5" t="n">
        <v>0</v>
      </c>
      <c r="D4" s="5" t="n">
        <v>0</v>
      </c>
    </row>
    <row r="5">
      <c r="A5" s="4" t="inlineStr">
        <is>
          <t>Amortization of intangible assets</t>
        </is>
      </c>
      <c r="B5" s="5" t="n">
        <v>14500000</v>
      </c>
      <c r="C5" s="5" t="n">
        <v>2800000</v>
      </c>
      <c r="D5" s="5" t="n">
        <v>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5" t="n">
        <v>80243</v>
      </c>
      <c r="C4" s="5" t="n">
        <v>80243</v>
      </c>
    </row>
    <row r="5">
      <c r="A5" s="4" t="inlineStr">
        <is>
          <t>Accumulated Amortization</t>
        </is>
      </c>
      <c r="B5" s="6" t="n">
        <v>-18062</v>
      </c>
      <c r="C5" s="6" t="n">
        <v>-3575</v>
      </c>
    </row>
    <row r="6">
      <c r="A6" s="4" t="inlineStr">
        <is>
          <t>Net Carrying Amount</t>
        </is>
      </c>
      <c r="B6" s="6" t="n">
        <v>62181</v>
      </c>
      <c r="C6" s="6" t="n">
        <v>76668</v>
      </c>
    </row>
    <row r="7">
      <c r="A7" s="4" t="inlineStr">
        <is>
          <t>Developed Technology</t>
        </is>
      </c>
    </row>
    <row r="8">
      <c r="A8" s="3" t="inlineStr">
        <is>
          <t>Finite Lived Intangible Assets [Line Items]</t>
        </is>
      </c>
    </row>
    <row r="9">
      <c r="A9" s="4" t="inlineStr">
        <is>
          <t>Gross Carrying Amount</t>
        </is>
      </c>
      <c r="B9" s="6" t="n">
        <v>62367</v>
      </c>
      <c r="C9" s="6" t="n">
        <v>62367</v>
      </c>
    </row>
    <row r="10">
      <c r="A10" s="4" t="inlineStr">
        <is>
          <t>Accumulated Amortization</t>
        </is>
      </c>
      <c r="B10" s="6" t="n">
        <v>-13439</v>
      </c>
      <c r="C10" s="6" t="n">
        <v>-2860</v>
      </c>
    </row>
    <row r="11">
      <c r="A11" s="4" t="inlineStr">
        <is>
          <t>Net Carrying Amount</t>
        </is>
      </c>
      <c r="B11" s="5" t="n">
        <v>48928</v>
      </c>
      <c r="C11" s="5" t="n">
        <v>59507</v>
      </c>
    </row>
    <row r="12">
      <c r="A12" s="4" t="inlineStr">
        <is>
          <t>Weighted-Average Useful Lives (in years)</t>
        </is>
      </c>
      <c r="B12" s="4" t="inlineStr">
        <is>
          <t>5 years 10 months 24 days</t>
        </is>
      </c>
      <c r="C12" s="4" t="inlineStr">
        <is>
          <t>5 years 10 months 24 days</t>
        </is>
      </c>
    </row>
    <row r="13">
      <c r="A13" s="4" t="inlineStr">
        <is>
          <t>Customer Relationships</t>
        </is>
      </c>
    </row>
    <row r="14">
      <c r="A14" s="3" t="inlineStr">
        <is>
          <t>Finite Lived Intangible Assets [Line Items]</t>
        </is>
      </c>
    </row>
    <row r="15">
      <c r="A15" s="4" t="inlineStr">
        <is>
          <t>Gross Carrying Amount</t>
        </is>
      </c>
      <c r="B15" s="5" t="n">
        <v>13400</v>
      </c>
      <c r="C15" s="5" t="n">
        <v>13400</v>
      </c>
    </row>
    <row r="16">
      <c r="A16" s="4" t="inlineStr">
        <is>
          <t>Accumulated Amortization</t>
        </is>
      </c>
      <c r="B16" s="6" t="n">
        <v>-3908</v>
      </c>
      <c r="C16" s="6" t="n">
        <v>-558</v>
      </c>
    </row>
    <row r="17">
      <c r="A17" s="4" t="inlineStr">
        <is>
          <t>Net Carrying Amount</t>
        </is>
      </c>
      <c r="B17" s="5" t="n">
        <v>9492</v>
      </c>
      <c r="C17" s="5" t="n">
        <v>12842</v>
      </c>
    </row>
    <row r="18">
      <c r="A18" s="4" t="inlineStr">
        <is>
          <t>Weighted-Average Useful Lives (in years)</t>
        </is>
      </c>
      <c r="B18" s="4" t="inlineStr">
        <is>
          <t>4 years</t>
        </is>
      </c>
      <c r="C18" s="4" t="inlineStr">
        <is>
          <t>4 years</t>
        </is>
      </c>
    </row>
    <row r="19">
      <c r="A19" s="4" t="inlineStr">
        <is>
          <t>Tradename</t>
        </is>
      </c>
    </row>
    <row r="20">
      <c r="A20" s="3" t="inlineStr">
        <is>
          <t>Finite Lived Intangible Assets [Line Items]</t>
        </is>
      </c>
    </row>
    <row r="21">
      <c r="A21" s="4" t="inlineStr">
        <is>
          <t>Gross Carrying Amount</t>
        </is>
      </c>
      <c r="B21" s="5" t="n">
        <v>400</v>
      </c>
      <c r="C21" s="5" t="n">
        <v>400</v>
      </c>
    </row>
    <row r="22">
      <c r="A22" s="4" t="inlineStr">
        <is>
          <t>Accumulated Amortization</t>
        </is>
      </c>
      <c r="B22" s="5" t="n">
        <v>-400</v>
      </c>
      <c r="C22" s="6" t="n">
        <v>-133</v>
      </c>
    </row>
    <row r="23">
      <c r="A23" s="4" t="inlineStr">
        <is>
          <t>Net Carrying Amount</t>
        </is>
      </c>
      <c r="C23" s="5" t="n">
        <v>267</v>
      </c>
    </row>
    <row r="24">
      <c r="A24" s="4" t="inlineStr">
        <is>
          <t>Weighted-Average Useful Lives (in years)</t>
        </is>
      </c>
      <c r="B24" s="4" t="inlineStr">
        <is>
          <t>6 months</t>
        </is>
      </c>
      <c r="C24" s="4" t="inlineStr">
        <is>
          <t>6 months</t>
        </is>
      </c>
    </row>
    <row r="25">
      <c r="A25" s="4" t="inlineStr">
        <is>
          <t>Patents</t>
        </is>
      </c>
    </row>
    <row r="26">
      <c r="A26" s="3" t="inlineStr">
        <is>
          <t>Finite Lived Intangible Assets [Line Items]</t>
        </is>
      </c>
    </row>
    <row r="27">
      <c r="A27" s="4" t="inlineStr">
        <is>
          <t>Gross Carrying Amount</t>
        </is>
      </c>
      <c r="B27" s="5" t="n">
        <v>4076</v>
      </c>
      <c r="C27" s="5" t="n">
        <v>4076</v>
      </c>
    </row>
    <row r="28">
      <c r="A28" s="4" t="inlineStr">
        <is>
          <t>Accumulated Amortization</t>
        </is>
      </c>
      <c r="B28" s="6" t="n">
        <v>-315</v>
      </c>
      <c r="C28" s="6" t="n">
        <v>-24</v>
      </c>
    </row>
    <row r="29">
      <c r="A29" s="4" t="inlineStr">
        <is>
          <t>Net Carrying Amount</t>
        </is>
      </c>
      <c r="B29" s="5" t="n">
        <v>3761</v>
      </c>
      <c r="C29" s="5" t="n">
        <v>4052</v>
      </c>
    </row>
    <row r="30">
      <c r="A30" s="4" t="inlineStr">
        <is>
          <t>Weighted-Average Useful Lives (in years)</t>
        </is>
      </c>
      <c r="B30" s="4" t="inlineStr">
        <is>
          <t>14 years</t>
        </is>
      </c>
      <c r="C30" s="4" t="inlineStr">
        <is>
          <t>1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 (Details) - USD ($) $ in Thousands</t>
        </is>
      </c>
      <c r="B1" s="2" t="inlineStr">
        <is>
          <t>Dec. 31, 2020</t>
        </is>
      </c>
      <c r="C1" s="2" t="inlineStr">
        <is>
          <t>Dec. 31, 2019</t>
        </is>
      </c>
    </row>
    <row r="2">
      <c r="A2" s="3" t="inlineStr">
        <is>
          <t>Goodwill And Intangible Assets Disclosure [Abstract]</t>
        </is>
      </c>
    </row>
    <row r="3">
      <c r="A3" s="4" t="inlineStr">
        <is>
          <t>2021</t>
        </is>
      </c>
      <c r="B3" s="5" t="n">
        <v>14036</v>
      </c>
    </row>
    <row r="4">
      <c r="A4" s="4" t="inlineStr">
        <is>
          <t>2022</t>
        </is>
      </c>
      <c r="B4" s="6" t="n">
        <v>13666</v>
      </c>
    </row>
    <row r="5">
      <c r="A5" s="4" t="inlineStr">
        <is>
          <t>2023</t>
        </is>
      </c>
      <c r="B5" s="6" t="n">
        <v>13108</v>
      </c>
    </row>
    <row r="6">
      <c r="A6" s="4" t="inlineStr">
        <is>
          <t>2024</t>
        </is>
      </c>
      <c r="B6" s="6" t="n">
        <v>10316</v>
      </c>
    </row>
    <row r="7">
      <c r="A7" s="4" t="inlineStr">
        <is>
          <t>2025</t>
        </is>
      </c>
      <c r="B7" s="6" t="n">
        <v>8750</v>
      </c>
    </row>
    <row r="8">
      <c r="A8" s="4" t="inlineStr">
        <is>
          <t>Thereafter</t>
        </is>
      </c>
      <c r="B8" s="6" t="n">
        <v>2305</v>
      </c>
    </row>
    <row r="9">
      <c r="A9" s="4" t="inlineStr">
        <is>
          <t>Net Carrying Amount</t>
        </is>
      </c>
      <c r="B9" s="5" t="n">
        <v>62181</v>
      </c>
      <c r="C9" s="5" t="n">
        <v>76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Dec. 31, 2020</t>
        </is>
      </c>
      <c r="C1" s="2" t="inlineStr">
        <is>
          <t>Dec. 31, 2019</t>
        </is>
      </c>
      <c r="D1" s="2" t="inlineStr">
        <is>
          <t>Dec. 31, 2018</t>
        </is>
      </c>
      <c r="E1" s="2" t="inlineStr">
        <is>
          <t>Dec. 31, 2017</t>
        </is>
      </c>
    </row>
    <row r="2">
      <c r="A2" s="3" t="inlineStr">
        <is>
          <t>Valuation And Qualifying Accounts Disclosure [Line Items]</t>
        </is>
      </c>
    </row>
    <row r="3">
      <c r="A3" s="4" t="inlineStr">
        <is>
          <t>Gross accounts receivable</t>
        </is>
      </c>
      <c r="B3" s="5" t="n">
        <v>565088</v>
      </c>
      <c r="C3" s="5" t="n">
        <v>360194</v>
      </c>
    </row>
    <row r="4">
      <c r="A4" s="4" t="inlineStr">
        <is>
          <t>Allowance for accounts receivable</t>
        </is>
      </c>
      <c r="B4" s="6" t="n">
        <v>-41236</v>
      </c>
      <c r="C4" s="6" t="n">
        <v>-27521</v>
      </c>
    </row>
    <row r="5">
      <c r="A5" s="4" t="inlineStr">
        <is>
          <t>Total Accounts Receivable, net of allowances</t>
        </is>
      </c>
      <c r="B5" s="6" t="n">
        <v>523852</v>
      </c>
      <c r="C5" s="6" t="n">
        <v>332673</v>
      </c>
    </row>
    <row r="6">
      <c r="A6" s="4" t="inlineStr">
        <is>
          <t>Allowance for Sales Returns</t>
        </is>
      </c>
    </row>
    <row r="7">
      <c r="A7" s="3" t="inlineStr">
        <is>
          <t>Valuation And Qualifying Accounts Disclosure [Line Items]</t>
        </is>
      </c>
    </row>
    <row r="8">
      <c r="A8" s="4" t="inlineStr">
        <is>
          <t>Allowance for accounts receivable</t>
        </is>
      </c>
      <c r="B8" s="6" t="n">
        <v>-5912</v>
      </c>
      <c r="C8" s="6" t="n">
        <v>-6550</v>
      </c>
      <c r="D8" s="5" t="n">
        <v>-7335</v>
      </c>
      <c r="E8" s="5" t="n">
        <v>-6907</v>
      </c>
    </row>
    <row r="9">
      <c r="A9" s="4" t="inlineStr">
        <is>
          <t>Allowance for Sales Incentives</t>
        </is>
      </c>
    </row>
    <row r="10">
      <c r="A10" s="3" t="inlineStr">
        <is>
          <t>Valuation And Qualifying Accounts Disclosure [Line Items]</t>
        </is>
      </c>
    </row>
    <row r="11">
      <c r="A11" s="4" t="inlineStr">
        <is>
          <t>Allowance for accounts receivable</t>
        </is>
      </c>
      <c r="B11" s="6" t="n">
        <v>-30838</v>
      </c>
      <c r="C11" s="6" t="n">
        <v>-19476</v>
      </c>
      <c r="D11" s="6" t="n">
        <v>-13750</v>
      </c>
      <c r="E11" s="6" t="n">
        <v>-10442</v>
      </c>
    </row>
    <row r="12">
      <c r="A12" s="4" t="inlineStr">
        <is>
          <t>Allowance for Doubtful Accounts</t>
        </is>
      </c>
    </row>
    <row r="13">
      <c r="A13" s="3" t="inlineStr">
        <is>
          <t>Valuation And Qualifying Accounts Disclosure [Line Items]</t>
        </is>
      </c>
    </row>
    <row r="14">
      <c r="A14" s="4" t="inlineStr">
        <is>
          <t>Allowance for accounts receivable</t>
        </is>
      </c>
      <c r="B14" s="6" t="n">
        <v>-4181</v>
      </c>
      <c r="C14" s="6" t="n">
        <v>-1140</v>
      </c>
      <c r="D14" s="5" t="n">
        <v>-686</v>
      </c>
      <c r="E14" s="5" t="n">
        <v>-63</v>
      </c>
    </row>
    <row r="15">
      <c r="A15" s="4" t="inlineStr">
        <is>
          <t>Other Allowances</t>
        </is>
      </c>
    </row>
    <row r="16">
      <c r="A16" s="3" t="inlineStr">
        <is>
          <t>Valuation And Qualifying Accounts Disclosure [Line Items]</t>
        </is>
      </c>
    </row>
    <row r="17">
      <c r="A17" s="4" t="inlineStr">
        <is>
          <t>Allowance for accounts receivable</t>
        </is>
      </c>
      <c r="B17" s="5" t="n">
        <v>-305</v>
      </c>
      <c r="C17" s="5" t="n">
        <v>-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201277</v>
      </c>
      <c r="C3" s="5" t="n">
        <v>135674</v>
      </c>
    </row>
    <row r="4">
      <c r="A4" s="4" t="inlineStr">
        <is>
          <t>Accumulated depreciation and amortization</t>
        </is>
      </c>
      <c r="B4" s="6" t="n">
        <v>-46080</v>
      </c>
      <c r="C4" s="6" t="n">
        <v>-32412</v>
      </c>
    </row>
    <row r="5">
      <c r="A5" s="4" t="inlineStr">
        <is>
          <t>Property and Equipment, net</t>
        </is>
      </c>
      <c r="B5" s="6" t="n">
        <v>155197</v>
      </c>
      <c r="C5" s="6" t="n">
        <v>103262</v>
      </c>
    </row>
    <row r="6">
      <c r="A6" s="4" t="inlineStr">
        <is>
          <t>Computer and Equipment</t>
        </is>
      </c>
    </row>
    <row r="7">
      <c r="A7" s="3" t="inlineStr">
        <is>
          <t>Property Plant And Equipment [Line Items]</t>
        </is>
      </c>
    </row>
    <row r="8">
      <c r="A8" s="4" t="inlineStr">
        <is>
          <t>Total property and equipment</t>
        </is>
      </c>
      <c r="B8" s="6" t="n">
        <v>30859</v>
      </c>
      <c r="C8" s="6" t="n">
        <v>23834</v>
      </c>
    </row>
    <row r="9">
      <c r="A9" s="4" t="inlineStr">
        <is>
          <t>Leasehold Improvements</t>
        </is>
      </c>
    </row>
    <row r="10">
      <c r="A10" s="3" t="inlineStr">
        <is>
          <t>Property Plant And Equipment [Line Items]</t>
        </is>
      </c>
    </row>
    <row r="11">
      <c r="A11" s="4" t="inlineStr">
        <is>
          <t>Total property and equipment</t>
        </is>
      </c>
      <c r="B11" s="6" t="n">
        <v>144013</v>
      </c>
      <c r="C11" s="6" t="n">
        <v>93239</v>
      </c>
    </row>
    <row r="12">
      <c r="A12" s="4" t="inlineStr">
        <is>
          <t>Website and Internal-Use Software</t>
        </is>
      </c>
    </row>
    <row r="13">
      <c r="A13" s="3" t="inlineStr">
        <is>
          <t>Property Plant And Equipment [Line Items]</t>
        </is>
      </c>
    </row>
    <row r="14">
      <c r="A14" s="4" t="inlineStr">
        <is>
          <t>Total property and equipment</t>
        </is>
      </c>
      <c r="B14" s="6" t="n">
        <v>6744</v>
      </c>
      <c r="C14" s="6" t="n">
        <v>6510</v>
      </c>
    </row>
    <row r="15">
      <c r="A15" s="4" t="inlineStr">
        <is>
          <t>Office Equipment and Furniture</t>
        </is>
      </c>
    </row>
    <row r="16">
      <c r="A16" s="3" t="inlineStr">
        <is>
          <t>Property Plant And Equipment [Line Items]</t>
        </is>
      </c>
    </row>
    <row r="17">
      <c r="A17" s="4" t="inlineStr">
        <is>
          <t>Total property and equipment</t>
        </is>
      </c>
      <c r="B17" s="5" t="n">
        <v>19661</v>
      </c>
      <c r="C17" s="5" t="n">
        <v>12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t>
        </is>
      </c>
      <c r="B4" s="9" t="n">
        <v>21.7</v>
      </c>
      <c r="C4" s="9" t="n">
        <v>12.8</v>
      </c>
      <c r="D4" s="9" t="n">
        <v>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Accrued Liabilities Current [Abstract]</t>
        </is>
      </c>
    </row>
    <row r="3">
      <c r="A3" s="4" t="inlineStr">
        <is>
          <t>Payments due to content publishers</t>
        </is>
      </c>
      <c r="B3" s="5" t="n">
        <v>106576</v>
      </c>
      <c r="C3" s="5" t="n">
        <v>57376</v>
      </c>
    </row>
    <row r="4">
      <c r="A4" s="4" t="inlineStr">
        <is>
          <t>Accrued cost of revenue</t>
        </is>
      </c>
      <c r="B4" s="6" t="n">
        <v>98285</v>
      </c>
      <c r="C4" s="6" t="n">
        <v>58149</v>
      </c>
    </row>
    <row r="5">
      <c r="A5" s="4" t="inlineStr">
        <is>
          <t>Marketing, retail and merchandising costs</t>
        </is>
      </c>
      <c r="B5" s="6" t="n">
        <v>43645</v>
      </c>
      <c r="C5" s="6" t="n">
        <v>7624</v>
      </c>
    </row>
    <row r="6">
      <c r="A6" s="4" t="inlineStr">
        <is>
          <t>Operating lease liability, current</t>
        </is>
      </c>
      <c r="B6" s="6" t="n">
        <v>35647</v>
      </c>
      <c r="C6" s="6" t="n">
        <v>17896</v>
      </c>
    </row>
    <row r="7">
      <c r="A7" s="4" t="inlineStr">
        <is>
          <t>Accrued royalty expense</t>
        </is>
      </c>
      <c r="B7" s="6" t="n">
        <v>15713</v>
      </c>
      <c r="C7" s="6" t="n">
        <v>18040</v>
      </c>
    </row>
    <row r="8">
      <c r="A8" s="4" t="inlineStr">
        <is>
          <t>Licensed content liability, current</t>
        </is>
      </c>
      <c r="B8" s="6" t="n">
        <v>6165</v>
      </c>
      <c r="C8" s="6" t="n">
        <v>1679</v>
      </c>
    </row>
    <row r="9">
      <c r="A9" s="4" t="inlineStr">
        <is>
          <t>Other accrued expenses</t>
        </is>
      </c>
      <c r="B9" s="6" t="n">
        <v>41637</v>
      </c>
      <c r="C9" s="6" t="n">
        <v>37583</v>
      </c>
    </row>
    <row r="10">
      <c r="A10" s="4" t="inlineStr">
        <is>
          <t>Total Accrued Liabilities</t>
        </is>
      </c>
      <c r="B10" s="5" t="n">
        <v>347668</v>
      </c>
      <c r="C10" s="5" t="n">
        <v>198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Deferred Revenue (Details) - USD ($) $ in Thousands</t>
        </is>
      </c>
      <c r="B1" s="2" t="inlineStr">
        <is>
          <t>Dec. 31, 2020</t>
        </is>
      </c>
      <c r="C1" s="2" t="inlineStr">
        <is>
          <t>Dec. 31, 2019</t>
        </is>
      </c>
      <c r="D1" s="2" t="inlineStr">
        <is>
          <t>Dec. 31, 2018</t>
        </is>
      </c>
    </row>
    <row r="2">
      <c r="A2" s="3" t="inlineStr">
        <is>
          <t>Deferred Revenue Arrangement [Line Items]</t>
        </is>
      </c>
    </row>
    <row r="3">
      <c r="A3" s="4" t="inlineStr">
        <is>
          <t>Total deferred revenue, current</t>
        </is>
      </c>
      <c r="B3" s="5" t="n">
        <v>55465</v>
      </c>
      <c r="C3" s="5" t="n">
        <v>39861</v>
      </c>
      <c r="D3" s="5" t="n">
        <v>45442</v>
      </c>
    </row>
    <row r="4">
      <c r="A4" s="4" t="inlineStr">
        <is>
          <t>Total deferred revenue, non-current</t>
        </is>
      </c>
      <c r="B4" s="6" t="n">
        <v>21283</v>
      </c>
      <c r="C4" s="6" t="n">
        <v>15370</v>
      </c>
      <c r="D4" s="6" t="n">
        <v>19594</v>
      </c>
    </row>
    <row r="5">
      <c r="A5" s="4" t="inlineStr">
        <is>
          <t>Total deferred revenue</t>
        </is>
      </c>
      <c r="B5" s="6" t="n">
        <v>76748</v>
      </c>
      <c r="C5" s="6" t="n">
        <v>55231</v>
      </c>
      <c r="D5" s="5" t="n">
        <v>65036</v>
      </c>
    </row>
    <row r="6">
      <c r="A6" s="4" t="inlineStr">
        <is>
          <t>Platform</t>
        </is>
      </c>
    </row>
    <row r="7">
      <c r="A7" s="3" t="inlineStr">
        <is>
          <t>Deferred Revenue Arrangement [Line Items]</t>
        </is>
      </c>
    </row>
    <row r="8">
      <c r="A8" s="4" t="inlineStr">
        <is>
          <t>Total deferred revenue, current</t>
        </is>
      </c>
      <c r="B8" s="6" t="n">
        <v>27587</v>
      </c>
      <c r="C8" s="6" t="n">
        <v>18234</v>
      </c>
    </row>
    <row r="9">
      <c r="A9" s="4" t="inlineStr">
        <is>
          <t>Total deferred revenue, non-current</t>
        </is>
      </c>
      <c r="B9" s="6" t="n">
        <v>9909</v>
      </c>
      <c r="C9" s="6" t="n">
        <v>6135</v>
      </c>
    </row>
    <row r="10">
      <c r="A10" s="4" t="inlineStr">
        <is>
          <t>Player</t>
        </is>
      </c>
    </row>
    <row r="11">
      <c r="A11" s="3" t="inlineStr">
        <is>
          <t>Deferred Revenue Arrangement [Line Items]</t>
        </is>
      </c>
    </row>
    <row r="12">
      <c r="A12" s="4" t="inlineStr">
        <is>
          <t>Total deferred revenue, current</t>
        </is>
      </c>
      <c r="B12" s="6" t="n">
        <v>27878</v>
      </c>
      <c r="C12" s="6" t="n">
        <v>21627</v>
      </c>
    </row>
    <row r="13">
      <c r="A13" s="4" t="inlineStr">
        <is>
          <t>Total deferred revenue, non-current</t>
        </is>
      </c>
      <c r="B13" s="5" t="n">
        <v>11374</v>
      </c>
      <c r="C13" s="5" t="n">
        <v>9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4" t="inlineStr">
        <is>
          <t>Balance at Dec. 31, 2017</t>
        </is>
      </c>
      <c r="B2" s="5" t="n">
        <v>152279</v>
      </c>
      <c r="D2" s="5" t="n">
        <v>10</v>
      </c>
      <c r="E2" s="5" t="n">
        <v>435607</v>
      </c>
      <c r="G2" s="5" t="n">
        <v>-283338</v>
      </c>
    </row>
    <row r="3">
      <c r="A3" s="4" t="inlineStr">
        <is>
          <t>Balance (Accounting Standards Update 2016-16) at Dec. 31, 2017</t>
        </is>
      </c>
      <c r="C3" s="5" t="n">
        <v>-40</v>
      </c>
      <c r="H3" s="5" t="n">
        <v>-40</v>
      </c>
    </row>
    <row r="4">
      <c r="A4" s="4" t="inlineStr">
        <is>
          <t>Balance (Accounting Standards Update 2014-09) at Dec. 31, 2017</t>
        </is>
      </c>
      <c r="C4" s="6" t="n">
        <v>38339</v>
      </c>
      <c r="H4" s="6" t="n">
        <v>38339</v>
      </c>
    </row>
    <row r="5">
      <c r="A5" s="4" t="inlineStr">
        <is>
          <t>Balance, Shares at Dec. 31, 2017</t>
        </is>
      </c>
      <c r="D5" s="6" t="n">
        <v>99157</v>
      </c>
    </row>
    <row r="6">
      <c r="A6" s="4" t="inlineStr">
        <is>
          <t>Vesting of early exercised stock options</t>
        </is>
      </c>
      <c r="B6" s="6" t="n">
        <v>239</v>
      </c>
      <c r="E6" s="6" t="n">
        <v>239</v>
      </c>
    </row>
    <row r="7">
      <c r="A7" s="4" t="inlineStr">
        <is>
          <t>Issuance of common stock pursuant to equity incentive plans, net of taxes</t>
        </is>
      </c>
      <c r="B7" s="6" t="n">
        <v>25034</v>
      </c>
      <c r="D7" s="5" t="n">
        <v>1</v>
      </c>
      <c r="E7" s="6" t="n">
        <v>25033</v>
      </c>
    </row>
    <row r="8">
      <c r="A8" s="4" t="inlineStr">
        <is>
          <t>Issuance of common stock pursuant to equity incentive plans, net of taxes, Shares</t>
        </is>
      </c>
      <c r="D8" s="6" t="n">
        <v>10481</v>
      </c>
    </row>
    <row r="9">
      <c r="A9" s="4" t="inlineStr">
        <is>
          <t>Issuance of common stock pursuant to exercise of common stock warrants, net, Shares</t>
        </is>
      </c>
      <c r="D9" s="6" t="n">
        <v>141</v>
      </c>
    </row>
    <row r="10">
      <c r="A10" s="4" t="inlineStr">
        <is>
          <t>Stock-based compensation expense</t>
        </is>
      </c>
      <c r="B10" s="6" t="n">
        <v>37674</v>
      </c>
      <c r="E10" s="6" t="n">
        <v>37674</v>
      </c>
    </row>
    <row r="11">
      <c r="A11" s="4" t="inlineStr">
        <is>
          <t>Share repurchases, Shares</t>
        </is>
      </c>
      <c r="D11" s="6" t="n">
        <v>-9</v>
      </c>
    </row>
    <row r="12">
      <c r="A12" s="4" t="inlineStr">
        <is>
          <t>Unrealized gain (loss) on short-term investments</t>
        </is>
      </c>
      <c r="B12" s="6" t="n">
        <v>-17</v>
      </c>
      <c r="F12" s="5" t="n">
        <v>-17</v>
      </c>
    </row>
    <row r="13">
      <c r="A13" s="4" t="inlineStr">
        <is>
          <t>Net loss</t>
        </is>
      </c>
      <c r="B13" s="6" t="n">
        <v>-8857</v>
      </c>
      <c r="G13" s="6" t="n">
        <v>-8857</v>
      </c>
    </row>
    <row r="14">
      <c r="A14" s="4" t="inlineStr">
        <is>
          <t>Balance at Dec. 31, 2018</t>
        </is>
      </c>
      <c r="B14" s="6" t="n">
        <v>244651</v>
      </c>
      <c r="D14" s="5" t="n">
        <v>11</v>
      </c>
      <c r="E14" s="6" t="n">
        <v>498553</v>
      </c>
      <c r="F14" s="6" t="n">
        <v>-17</v>
      </c>
      <c r="G14" s="6" t="n">
        <v>-253896</v>
      </c>
    </row>
    <row r="15">
      <c r="A15" s="4" t="inlineStr">
        <is>
          <t>Balance, Shares at Dec. 31, 2018</t>
        </is>
      </c>
      <c r="D15" s="6" t="n">
        <v>109770</v>
      </c>
    </row>
    <row r="16">
      <c r="A16" s="4" t="inlineStr">
        <is>
          <t>Vesting of early exercised stock options</t>
        </is>
      </c>
      <c r="B16" s="6" t="n">
        <v>86</v>
      </c>
      <c r="E16" s="6" t="n">
        <v>86</v>
      </c>
    </row>
    <row r="17">
      <c r="A17" s="4" t="inlineStr">
        <is>
          <t>Issuance of common stock pursuant to equity incentive plans, net of taxes</t>
        </is>
      </c>
      <c r="B17" s="6" t="n">
        <v>28182</v>
      </c>
      <c r="D17" s="5" t="n">
        <v>1</v>
      </c>
      <c r="E17" s="6" t="n">
        <v>28181</v>
      </c>
    </row>
    <row r="18">
      <c r="A18" s="4" t="inlineStr">
        <is>
          <t>Issuance of common stock pursuant to equity incentive plans, net of taxes, Shares</t>
        </is>
      </c>
      <c r="D18" s="6" t="n">
        <v>6169</v>
      </c>
    </row>
    <row r="19">
      <c r="A19" s="4" t="inlineStr">
        <is>
          <t>Issuance of common stock pursuant in connection with at-the-market offerings, net of issuance costs</t>
        </is>
      </c>
      <c r="B19" s="6" t="n">
        <v>330539</v>
      </c>
      <c r="E19" s="6" t="n">
        <v>330539</v>
      </c>
    </row>
    <row r="20">
      <c r="A20" s="4" t="inlineStr">
        <is>
          <t>Issuance of common stock pursuant in connection with at-the-market offerings, net of issuance costs, Shares</t>
        </is>
      </c>
      <c r="D20" s="6" t="n">
        <v>3389</v>
      </c>
    </row>
    <row r="21">
      <c r="A21" s="4" t="inlineStr">
        <is>
          <t>Issuance of common stock in connection with acquisition</t>
        </is>
      </c>
      <c r="B21" s="6" t="n">
        <v>69684</v>
      </c>
      <c r="E21" s="6" t="n">
        <v>69684</v>
      </c>
    </row>
    <row r="22">
      <c r="A22" s="4" t="inlineStr">
        <is>
          <t>Issuance of common stock in connection with acquisition, Shares</t>
        </is>
      </c>
      <c r="D22" s="6" t="n">
        <v>571</v>
      </c>
    </row>
    <row r="23">
      <c r="A23" s="4" t="inlineStr">
        <is>
          <t>Stock-based compensation expense</t>
        </is>
      </c>
      <c r="B23" s="6" t="n">
        <v>85175</v>
      </c>
      <c r="E23" s="6" t="n">
        <v>85175</v>
      </c>
    </row>
    <row r="24">
      <c r="A24" s="4" t="inlineStr">
        <is>
          <t>Share repurchases, Shares</t>
        </is>
      </c>
      <c r="D24" s="6" t="n">
        <v>-2</v>
      </c>
    </row>
    <row r="25">
      <c r="A25" s="4" t="inlineStr">
        <is>
          <t>Unrealized gain (loss) on short-term investments</t>
        </is>
      </c>
      <c r="B25" s="6" t="n">
        <v>17</v>
      </c>
      <c r="F25" s="6" t="n">
        <v>17</v>
      </c>
    </row>
    <row r="26">
      <c r="A26" s="4" t="inlineStr">
        <is>
          <t>Foreign currency translation adjustment</t>
        </is>
      </c>
      <c r="B26" s="6" t="n">
        <v>29</v>
      </c>
      <c r="F26" s="6" t="n">
        <v>29</v>
      </c>
    </row>
    <row r="27">
      <c r="A27" s="4" t="inlineStr">
        <is>
          <t>Net loss</t>
        </is>
      </c>
      <c r="B27" s="6" t="n">
        <v>-59937</v>
      </c>
      <c r="G27" s="6" t="n">
        <v>-59937</v>
      </c>
    </row>
    <row r="28">
      <c r="A28" s="4" t="inlineStr">
        <is>
          <t>Balance at Dec. 31, 2019</t>
        </is>
      </c>
      <c r="B28" s="6" t="n">
        <v>698426</v>
      </c>
      <c r="D28" s="5" t="n">
        <v>12</v>
      </c>
      <c r="E28" s="6" t="n">
        <v>1012218</v>
      </c>
      <c r="F28" s="6" t="n">
        <v>29</v>
      </c>
      <c r="G28" s="6" t="n">
        <v>-313833</v>
      </c>
    </row>
    <row r="29">
      <c r="A29" s="4" t="inlineStr">
        <is>
          <t>Balance (Accounting Standards Update 2016-13) at Dec. 31, 2019</t>
        </is>
      </c>
      <c r="C29" s="5" t="n">
        <v>-1066</v>
      </c>
      <c r="H29" s="5" t="n">
        <v>-1066</v>
      </c>
    </row>
    <row r="30">
      <c r="A30" s="4" t="inlineStr">
        <is>
          <t>Balance, Shares at Dec. 31, 2019</t>
        </is>
      </c>
      <c r="D30" s="6" t="n">
        <v>119897</v>
      </c>
    </row>
    <row r="31">
      <c r="A31" s="4" t="inlineStr">
        <is>
          <t>Vesting of early exercised stock options</t>
        </is>
      </c>
      <c r="B31" s="6" t="n">
        <v>38</v>
      </c>
      <c r="E31" s="6" t="n">
        <v>38</v>
      </c>
    </row>
    <row r="32">
      <c r="A32" s="4" t="inlineStr">
        <is>
          <t>Issuance of common stock pursuant to equity incentive plans, net of taxes</t>
        </is>
      </c>
      <c r="B32" s="6" t="n">
        <v>16806</v>
      </c>
      <c r="D32" s="5" t="n">
        <v>1</v>
      </c>
      <c r="E32" s="6" t="n">
        <v>16805</v>
      </c>
    </row>
    <row r="33">
      <c r="A33" s="4" t="inlineStr">
        <is>
          <t>Issuance of common stock pursuant to equity incentive plans, net of taxes, Shares</t>
        </is>
      </c>
      <c r="D33" s="6" t="n">
        <v>4107</v>
      </c>
    </row>
    <row r="34">
      <c r="A34" s="4" t="inlineStr">
        <is>
          <t>Issuance of common stock pursuant in connection with at-the-market offerings, net of issuance costs</t>
        </is>
      </c>
      <c r="B34" s="6" t="n">
        <v>497242</v>
      </c>
      <c r="E34" s="6" t="n">
        <v>497242</v>
      </c>
    </row>
    <row r="35">
      <c r="A35" s="4" t="inlineStr">
        <is>
          <t>Issuance of common stock pursuant in connection with at-the-market offerings, net of issuance costs, Shares</t>
        </is>
      </c>
      <c r="D35" s="6" t="n">
        <v>4000</v>
      </c>
    </row>
    <row r="36">
      <c r="A36" s="4" t="inlineStr">
        <is>
          <t>Stock-based compensation expense</t>
        </is>
      </c>
      <c r="B36" s="6" t="n">
        <v>134076</v>
      </c>
      <c r="E36" s="6" t="n">
        <v>134076</v>
      </c>
    </row>
    <row r="37">
      <c r="A37" s="4" t="inlineStr">
        <is>
          <t>Net loss</t>
        </is>
      </c>
      <c r="B37" s="6" t="n">
        <v>-17507</v>
      </c>
      <c r="G37" s="6" t="n">
        <v>-17507</v>
      </c>
    </row>
    <row r="38">
      <c r="A38" s="4" t="inlineStr">
        <is>
          <t>Balance at Dec. 31, 2020</t>
        </is>
      </c>
      <c r="B38" s="5" t="n">
        <v>1328015</v>
      </c>
      <c r="D38" s="5" t="n">
        <v>13</v>
      </c>
      <c r="E38" s="5" t="n">
        <v>1660379</v>
      </c>
      <c r="F38" s="5" t="n">
        <v>29</v>
      </c>
      <c r="G38" s="5" t="n">
        <v>-332406</v>
      </c>
    </row>
    <row r="39">
      <c r="A39" s="4" t="inlineStr">
        <is>
          <t>Balance, Shares at Dec. 31, 2020</t>
        </is>
      </c>
      <c r="D39" s="6" t="n">
        <v>128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icensed Content Assets - Additional Information (Details) - USD ($)</t>
        </is>
      </c>
      <c r="B1" s="2" t="inlineStr">
        <is>
          <t>12 Months Ended</t>
        </is>
      </c>
    </row>
    <row r="2">
      <c r="B2" s="2" t="inlineStr">
        <is>
          <t>Dec. 31, 2020</t>
        </is>
      </c>
      <c r="C2" s="2" t="inlineStr">
        <is>
          <t>Dec. 31, 2019</t>
        </is>
      </c>
    </row>
    <row r="3">
      <c r="A3" s="3" t="inlineStr">
        <is>
          <t>Licensed Content Asset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902Member</t>
        </is>
      </c>
    </row>
    <row r="8">
      <c r="A8" s="4" t="inlineStr">
        <is>
          <t>Licensed content expenses</t>
        </is>
      </c>
      <c r="B8" s="5" t="n">
        <v>7900000</v>
      </c>
      <c r="C8" s="5" t="n">
        <v>1700000</v>
      </c>
    </row>
    <row r="9">
      <c r="A9" s="4" t="inlineStr">
        <is>
          <t>Amortization of content assets</t>
        </is>
      </c>
      <c r="B9" s="6" t="n">
        <v>22392000</v>
      </c>
      <c r="C9" s="6" t="n">
        <v>2914000</v>
      </c>
    </row>
    <row r="10">
      <c r="A10" s="4" t="inlineStr">
        <is>
          <t>Impairment of capitalized licensed content assets</t>
        </is>
      </c>
      <c r="B10" s="6" t="n">
        <v>0</v>
      </c>
      <c r="C10" s="5" t="n">
        <v>0</v>
      </c>
    </row>
    <row r="11">
      <c r="A11" s="4" t="inlineStr">
        <is>
          <t>Licensed Content Assets</t>
        </is>
      </c>
    </row>
    <row r="12">
      <c r="A12" s="3" t="inlineStr">
        <is>
          <t>Licensed Content Assets [Line Items]</t>
        </is>
      </c>
    </row>
    <row r="13">
      <c r="A13" s="4" t="inlineStr">
        <is>
          <t>Impairment of capitalized licensed content assets</t>
        </is>
      </c>
      <c r="B13"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d Content Assets - Schedule of Amortization Expense for Licensed Content Assets (Details) $ in Thousands</t>
        </is>
      </c>
      <c r="B1" s="2" t="inlineStr">
        <is>
          <t>Dec. 31, 2020USD ($)</t>
        </is>
      </c>
    </row>
    <row r="2">
      <c r="A2" s="3" t="inlineStr">
        <is>
          <t>Capitalized Licensed Content Costs [Abstract]</t>
        </is>
      </c>
    </row>
    <row r="3">
      <c r="A3" s="4" t="inlineStr">
        <is>
          <t>2021</t>
        </is>
      </c>
      <c r="B3" s="5" t="n">
        <v>6527</v>
      </c>
    </row>
    <row r="4">
      <c r="A4" s="4" t="inlineStr">
        <is>
          <t>2022</t>
        </is>
      </c>
      <c r="B4" s="6" t="n">
        <v>1338</v>
      </c>
    </row>
    <row r="5">
      <c r="A5" s="4" t="inlineStr">
        <is>
          <t>2023</t>
        </is>
      </c>
      <c r="B5" s="5"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chedule of Financial Assets Measured at Fair Value (Details) - USD ($) $ in Thousands</t>
        </is>
      </c>
      <c r="B1" s="2" t="inlineStr">
        <is>
          <t>Dec. 31, 2020</t>
        </is>
      </c>
      <c r="C1" s="2" t="inlineStr">
        <is>
          <t>Dec. 31, 2019</t>
        </is>
      </c>
    </row>
    <row r="2">
      <c r="A2" s="3" t="inlineStr">
        <is>
          <t>Assets:</t>
        </is>
      </c>
    </row>
    <row r="3">
      <c r="A3" s="4" t="inlineStr">
        <is>
          <t>Restricted cash</t>
        </is>
      </c>
      <c r="B3" s="5" t="n">
        <v>434</v>
      </c>
      <c r="C3" s="5" t="n">
        <v>1854</v>
      </c>
    </row>
    <row r="4">
      <c r="A4" s="4" t="inlineStr">
        <is>
          <t>Total assets measured and recorded at fair value</t>
        </is>
      </c>
      <c r="B4" s="6" t="n">
        <v>1093249</v>
      </c>
      <c r="C4" s="6" t="n">
        <v>517333</v>
      </c>
    </row>
    <row r="5">
      <c r="A5" s="4" t="inlineStr">
        <is>
          <t>Level 1</t>
        </is>
      </c>
    </row>
    <row r="6">
      <c r="A6" s="3" t="inlineStr">
        <is>
          <t>Assets:</t>
        </is>
      </c>
    </row>
    <row r="7">
      <c r="A7" s="4" t="inlineStr">
        <is>
          <t>Restricted cash</t>
        </is>
      </c>
      <c r="C7" s="6" t="n">
        <v>1854</v>
      </c>
    </row>
    <row r="8">
      <c r="A8" s="4" t="inlineStr">
        <is>
          <t>Total assets measured and recorded at fair value</t>
        </is>
      </c>
      <c r="C8" s="6" t="n">
        <v>517333</v>
      </c>
    </row>
    <row r="9">
      <c r="A9" s="4" t="inlineStr">
        <is>
          <t>Cash</t>
        </is>
      </c>
    </row>
    <row r="10">
      <c r="A10" s="3" t="inlineStr">
        <is>
          <t>Assets:</t>
        </is>
      </c>
    </row>
    <row r="11">
      <c r="A11" s="4" t="inlineStr">
        <is>
          <t>Cash and cash equivalents</t>
        </is>
      </c>
      <c r="B11" s="6" t="n">
        <v>1021022</v>
      </c>
      <c r="C11" s="6" t="n">
        <v>463820</v>
      </c>
    </row>
    <row r="12">
      <c r="A12" s="4" t="inlineStr">
        <is>
          <t>Cash | Level 1</t>
        </is>
      </c>
    </row>
    <row r="13">
      <c r="A13" s="3" t="inlineStr">
        <is>
          <t>Assets:</t>
        </is>
      </c>
    </row>
    <row r="14">
      <c r="A14" s="4" t="inlineStr">
        <is>
          <t>Cash and cash equivalents</t>
        </is>
      </c>
      <c r="C14" s="6" t="n">
        <v>463820</v>
      </c>
    </row>
    <row r="15">
      <c r="A15" s="4" t="inlineStr">
        <is>
          <t>Money Market Fund</t>
        </is>
      </c>
    </row>
    <row r="16">
      <c r="A16" s="3" t="inlineStr">
        <is>
          <t>Assets:</t>
        </is>
      </c>
    </row>
    <row r="17">
      <c r="A17" s="4" t="inlineStr">
        <is>
          <t>Cash and cash equivalents</t>
        </is>
      </c>
      <c r="B17" s="5" t="n">
        <v>71793</v>
      </c>
      <c r="C17" s="6" t="n">
        <v>51659</v>
      </c>
    </row>
    <row r="18">
      <c r="A18" s="4" t="inlineStr">
        <is>
          <t>Money Market Fund | Level 1</t>
        </is>
      </c>
    </row>
    <row r="19">
      <c r="A19" s="3" t="inlineStr">
        <is>
          <t>Assets:</t>
        </is>
      </c>
    </row>
    <row r="20">
      <c r="A20" s="4" t="inlineStr">
        <is>
          <t>Cash and cash equivalents</t>
        </is>
      </c>
      <c r="C20" s="5" t="n">
        <v>516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dditional Information (Details) - USD ($) $ in Millions</t>
        </is>
      </c>
      <c r="B1" s="2" t="inlineStr">
        <is>
          <t>Dec. 31, 2020</t>
        </is>
      </c>
      <c r="C1" s="2" t="inlineStr">
        <is>
          <t>Dec. 31, 2019</t>
        </is>
      </c>
    </row>
    <row r="2">
      <c r="A2" s="4" t="inlineStr">
        <is>
          <t>Money Market Fund | Level 1</t>
        </is>
      </c>
    </row>
    <row r="3">
      <c r="A3" s="3" t="inlineStr">
        <is>
          <t>Fair Value Assets And Liabilities Measured On Recurring And Nonrecurring Basis [Line Items]</t>
        </is>
      </c>
    </row>
    <row r="4">
      <c r="A4" s="4" t="inlineStr">
        <is>
          <t>Cash equivalents</t>
        </is>
      </c>
      <c r="B4" s="9" t="n">
        <v>71.8</v>
      </c>
      <c r="C4" s="9" t="n">
        <v>5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eases - Additional Information (Details) $ in Millions</t>
        </is>
      </c>
      <c r="B1" s="2" t="inlineStr">
        <is>
          <t>12 Months Ended</t>
        </is>
      </c>
    </row>
    <row r="2">
      <c r="B2" s="2" t="inlineStr">
        <is>
          <t>Dec. 31, 2020USD ($)</t>
        </is>
      </c>
    </row>
    <row r="3">
      <c r="A3" s="3" t="inlineStr">
        <is>
          <t>Leases [Line Item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Commitment relating to operating lease, that have not yet commenced</t>
        </is>
      </c>
      <c r="B6" s="9" t="n">
        <v>2.7</v>
      </c>
    </row>
    <row r="7">
      <c r="A7" s="4" t="inlineStr">
        <is>
          <t>Operating leases that have not yet commenced, lease terms</t>
        </is>
      </c>
      <c r="B7" s="4" t="inlineStr">
        <is>
          <t>2 years</t>
        </is>
      </c>
    </row>
    <row r="8">
      <c r="A8" s="4" t="inlineStr">
        <is>
          <t>Minimum</t>
        </is>
      </c>
    </row>
    <row r="9">
      <c r="A9" s="3" t="inlineStr">
        <is>
          <t>Leases [Line Items]</t>
        </is>
      </c>
    </row>
    <row r="10">
      <c r="A10" s="4" t="inlineStr">
        <is>
          <t>Remaining lease term, operating lease</t>
        </is>
      </c>
      <c r="B10" s="4" t="inlineStr">
        <is>
          <t>1 year</t>
        </is>
      </c>
    </row>
    <row r="11">
      <c r="A11" s="4" t="inlineStr">
        <is>
          <t>Maximum</t>
        </is>
      </c>
    </row>
    <row r="12">
      <c r="A12" s="3" t="inlineStr">
        <is>
          <t>Leases [Line Items]</t>
        </is>
      </c>
    </row>
    <row r="13">
      <c r="A13" s="4" t="inlineStr">
        <is>
          <t>Remaining lease term, operating lease</t>
        </is>
      </c>
      <c r="B1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Components of Lease Expense (Details)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t>
        </is>
      </c>
      <c r="B4" s="4" t="inlineStr">
        <is>
          <t>[1]</t>
        </is>
      </c>
      <c r="C4" s="5" t="n">
        <v>56348</v>
      </c>
      <c r="D4" s="5" t="n">
        <v>35146</v>
      </c>
    </row>
    <row r="5">
      <c r="A5" s="4" t="inlineStr">
        <is>
          <t>Sublease income</t>
        </is>
      </c>
      <c r="C5" s="6" t="n">
        <v>-2105</v>
      </c>
      <c r="D5" s="6" t="n">
        <v>-2622</v>
      </c>
    </row>
    <row r="6">
      <c r="A6" s="4" t="inlineStr">
        <is>
          <t>Net operating lease cost</t>
        </is>
      </c>
      <c r="C6" s="5" t="n">
        <v>54243</v>
      </c>
      <c r="D6" s="5" t="n">
        <v>32524</v>
      </c>
    </row>
    <row r="7"/>
    <row r="8">
      <c r="A8" s="4" t="inlineStr">
        <is>
          <t>[1]</t>
        </is>
      </c>
      <c r="B8" s="4" t="inlineStr">
        <is>
          <t>For the years ended December 31, 2020 and 2019, variable lease costs were $12.1 million and $4.9 million, respectively. Variable lease costs primarily include common area maintenance charges.</t>
        </is>
      </c>
    </row>
  </sheetData>
  <mergeCells count="4">
    <mergeCell ref="A1:B2"/>
    <mergeCell ref="C1:D1"/>
    <mergeCell ref="A7:C7"/>
    <mergeCell ref="B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Parenthetical) (Details) - USD ($) $ in Millions</t>
        </is>
      </c>
      <c r="B1" s="2" t="inlineStr">
        <is>
          <t>12 Months Ended</t>
        </is>
      </c>
    </row>
    <row r="2">
      <c r="B2" s="2" t="inlineStr">
        <is>
          <t>Dec. 31, 2020</t>
        </is>
      </c>
      <c r="C2" s="2" t="inlineStr">
        <is>
          <t>Dec. 31, 2019</t>
        </is>
      </c>
    </row>
    <row r="3">
      <c r="A3" s="3" t="inlineStr">
        <is>
          <t>Leases [Abstract]</t>
        </is>
      </c>
    </row>
    <row r="4">
      <c r="A4" s="4" t="inlineStr">
        <is>
          <t>Variable lease costs</t>
        </is>
      </c>
      <c r="B4" s="9" t="n">
        <v>12.1</v>
      </c>
      <c r="C4" s="9" t="n">
        <v>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30664</v>
      </c>
      <c r="C4" s="5" t="n">
        <v>17721</v>
      </c>
    </row>
    <row r="5">
      <c r="A5" s="3" t="inlineStr">
        <is>
          <t>Right-of-use assets obtained in exchange for lease obligations:</t>
        </is>
      </c>
    </row>
    <row r="6">
      <c r="A6" s="4" t="inlineStr">
        <is>
          <t>Operating leases</t>
        </is>
      </c>
      <c r="B6" s="5" t="n">
        <v>12031</v>
      </c>
      <c r="C6" s="5" t="n">
        <v>2670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Supplemental Balance Sheet Information Related to Leases (Details) - USD ($) $ in Thousands</t>
        </is>
      </c>
      <c r="B1" s="2" t="inlineStr">
        <is>
          <t>Dec. 31, 2020</t>
        </is>
      </c>
      <c r="C1" s="2" t="inlineStr">
        <is>
          <t>Dec. 31, 2019</t>
        </is>
      </c>
    </row>
    <row r="2">
      <c r="A2" s="3" t="inlineStr">
        <is>
          <t>Leases [Abstract]</t>
        </is>
      </c>
    </row>
    <row r="3">
      <c r="A3" s="4" t="inlineStr">
        <is>
          <t>Operating lease right-of-use assets</t>
        </is>
      </c>
      <c r="B3" s="5" t="n">
        <v>266197</v>
      </c>
      <c r="C3" s="5" t="n">
        <v>283291</v>
      </c>
    </row>
    <row r="4">
      <c r="A4" s="4" t="inlineStr">
        <is>
          <t>Operating lease liability, current</t>
        </is>
      </c>
      <c r="B4" s="5" t="n">
        <v>35647</v>
      </c>
      <c r="C4" s="5" t="n">
        <v>17896</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perating lease liability, non-current</t>
        </is>
      </c>
      <c r="B6" s="5" t="n">
        <v>307936</v>
      </c>
      <c r="C6" s="5" t="n">
        <v>301694</v>
      </c>
    </row>
    <row r="7">
      <c r="A7" s="4" t="inlineStr">
        <is>
          <t>Total operating lease liability</t>
        </is>
      </c>
      <c r="B7" s="5" t="n">
        <v>343583</v>
      </c>
      <c r="C7" s="5" t="n">
        <v>319590</v>
      </c>
    </row>
    <row r="8">
      <c r="A8" s="3" t="inlineStr">
        <is>
          <t>Weighted Average Remaining Lease Term:</t>
        </is>
      </c>
    </row>
    <row r="9">
      <c r="A9" s="4" t="inlineStr">
        <is>
          <t>Operating leases (in years)</t>
        </is>
      </c>
      <c r="B9" s="4" t="inlineStr">
        <is>
          <t>9 years 18 days</t>
        </is>
      </c>
      <c r="C9" s="4" t="inlineStr">
        <is>
          <t>9 years 11 months 23 days</t>
        </is>
      </c>
    </row>
    <row r="10">
      <c r="A10" s="3" t="inlineStr">
        <is>
          <t>Weighted Average Discount Rate:</t>
        </is>
      </c>
    </row>
    <row r="11">
      <c r="A11" s="4" t="inlineStr">
        <is>
          <t>Operating leases</t>
        </is>
      </c>
      <c r="B11" s="4" t="inlineStr">
        <is>
          <t>4.60%</t>
        </is>
      </c>
      <c r="C11" s="4" t="inlineStr">
        <is>
          <t>4.6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0</t>
        </is>
      </c>
      <c r="C1" s="2" t="inlineStr">
        <is>
          <t>Dec. 31, 2019</t>
        </is>
      </c>
    </row>
    <row r="2">
      <c r="A2" s="3" t="inlineStr">
        <is>
          <t>Leases [Abstract]</t>
        </is>
      </c>
    </row>
    <row r="3">
      <c r="A3" s="4" t="inlineStr">
        <is>
          <t>2021</t>
        </is>
      </c>
      <c r="B3" s="5" t="n">
        <v>50889</v>
      </c>
    </row>
    <row r="4">
      <c r="A4" s="4" t="inlineStr">
        <is>
          <t>2022</t>
        </is>
      </c>
      <c r="B4" s="6" t="n">
        <v>47377</v>
      </c>
    </row>
    <row r="5">
      <c r="A5" s="4" t="inlineStr">
        <is>
          <t>2023</t>
        </is>
      </c>
      <c r="B5" s="6" t="n">
        <v>47597</v>
      </c>
    </row>
    <row r="6">
      <c r="A6" s="4" t="inlineStr">
        <is>
          <t>2024</t>
        </is>
      </c>
      <c r="B6" s="6" t="n">
        <v>46635</v>
      </c>
    </row>
    <row r="7">
      <c r="A7" s="4" t="inlineStr">
        <is>
          <t>2025</t>
        </is>
      </c>
      <c r="B7" s="6" t="n">
        <v>46295</v>
      </c>
    </row>
    <row r="8">
      <c r="A8" s="4" t="inlineStr">
        <is>
          <t>Thereafter</t>
        </is>
      </c>
      <c r="B8" s="6" t="n">
        <v>201852</v>
      </c>
    </row>
    <row r="9">
      <c r="A9" s="4" t="inlineStr">
        <is>
          <t>Total future lease payments</t>
        </is>
      </c>
      <c r="B9" s="6" t="n">
        <v>440645</v>
      </c>
    </row>
    <row r="10">
      <c r="A10" s="4" t="inlineStr">
        <is>
          <t>Less: imputed interest</t>
        </is>
      </c>
      <c r="B10" s="6" t="n">
        <v>-81076</v>
      </c>
    </row>
    <row r="11">
      <c r="A11" s="4" t="inlineStr">
        <is>
          <t>Less: expected tenant improvement allowance</t>
        </is>
      </c>
      <c r="B11" s="6" t="n">
        <v>-15986</v>
      </c>
    </row>
    <row r="12">
      <c r="A12" s="4" t="inlineStr">
        <is>
          <t>Total</t>
        </is>
      </c>
      <c r="B12" s="5" t="n">
        <v>343583</v>
      </c>
      <c r="C12" s="5" t="n">
        <v>319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0</t>
        </is>
      </c>
      <c r="C2" s="2" t="inlineStr">
        <is>
          <t>Dec. 31, 2019</t>
        </is>
      </c>
    </row>
    <row r="3">
      <c r="A3" s="3" t="inlineStr">
        <is>
          <t>Statement Of Stockholders Equity [Abstract]</t>
        </is>
      </c>
    </row>
    <row r="4">
      <c r="A4" s="4" t="inlineStr">
        <is>
          <t>At the market offerings issuance cost</t>
        </is>
      </c>
      <c r="B4" s="9" t="n">
        <v>6.8</v>
      </c>
      <c r="C4" s="9" t="n">
        <v>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Term Loan A Facility - USD ($) $ in Thousands</t>
        </is>
      </c>
      <c r="B1" s="2" t="inlineStr">
        <is>
          <t>Dec. 31, 2020</t>
        </is>
      </c>
      <c r="C1" s="2" t="inlineStr">
        <is>
          <t>Dec. 31, 2019</t>
        </is>
      </c>
    </row>
    <row r="2">
      <c r="A2" s="3" t="inlineStr">
        <is>
          <t>Debt Instrument [Line Items]</t>
        </is>
      </c>
    </row>
    <row r="3">
      <c r="A3" s="4" t="inlineStr">
        <is>
          <t>Principal amount</t>
        </is>
      </c>
      <c r="B3" s="5" t="n">
        <v>95000</v>
      </c>
      <c r="C3" s="5" t="n">
        <v>100000</v>
      </c>
    </row>
    <row r="4">
      <c r="A4" s="4" t="inlineStr">
        <is>
          <t>Less: Debt issuance costs</t>
        </is>
      </c>
      <c r="B4" s="6" t="n">
        <v>-258</v>
      </c>
      <c r="C4" s="6" t="n">
        <v>-392</v>
      </c>
    </row>
    <row r="5">
      <c r="A5" s="4" t="inlineStr">
        <is>
          <t>Net carrying amount of debt</t>
        </is>
      </c>
      <c r="B5" s="5" t="n">
        <v>94742</v>
      </c>
      <c r="C5" s="5" t="n">
        <v>99608</v>
      </c>
    </row>
    <row r="6">
      <c r="A6" s="4" t="inlineStr">
        <is>
          <t>Effective Interest Rate</t>
        </is>
      </c>
      <c r="B6" s="4" t="inlineStr">
        <is>
          <t>2.03%</t>
        </is>
      </c>
      <c r="C6" s="4" t="inlineStr">
        <is>
          <t>3.4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s>
  <sheetData>
    <row r="1">
      <c r="A1" s="1" t="inlineStr">
        <is>
          <t>Debt - Additional Information (Details) - USD ($)</t>
        </is>
      </c>
      <c r="B1" s="2" t="inlineStr">
        <is>
          <t>Nov. 18, 2019</t>
        </is>
      </c>
      <c r="C1" s="2" t="inlineStr">
        <is>
          <t>May 03, 2019</t>
        </is>
      </c>
      <c r="D1" s="2" t="inlineStr">
        <is>
          <t>Mar. 31, 2020</t>
        </is>
      </c>
      <c r="E1" s="2" t="inlineStr">
        <is>
          <t>Dec. 31, 2020</t>
        </is>
      </c>
      <c r="F1" s="2" t="inlineStr">
        <is>
          <t>Dec. 31, 2019</t>
        </is>
      </c>
    </row>
    <row r="2">
      <c r="A2" s="3" t="inlineStr">
        <is>
          <t>Debt Instrument [Line Items]</t>
        </is>
      </c>
    </row>
    <row r="3">
      <c r="A3" s="4" t="inlineStr">
        <is>
          <t>Letters of credit outstanding</t>
        </is>
      </c>
      <c r="E3" s="5" t="n">
        <v>30900000</v>
      </c>
      <c r="F3" s="5" t="n">
        <v>31800000</v>
      </c>
    </row>
    <row r="4">
      <c r="A4" s="4" t="inlineStr">
        <is>
          <t>Credit Agreement</t>
        </is>
      </c>
    </row>
    <row r="5">
      <c r="A5" s="3" t="inlineStr">
        <is>
          <t>Debt Instrument [Line Items]</t>
        </is>
      </c>
    </row>
    <row r="6">
      <c r="A6" s="4" t="inlineStr">
        <is>
          <t>Interest expense</t>
        </is>
      </c>
      <c r="E6" s="6" t="n">
        <v>2600000</v>
      </c>
      <c r="F6" s="6" t="n">
        <v>400000</v>
      </c>
    </row>
    <row r="7">
      <c r="A7" s="4" t="inlineStr">
        <is>
          <t>Credit Agreement | Morgan Stanley Senior Funding, Inc | Minimum</t>
        </is>
      </c>
    </row>
    <row r="8">
      <c r="A8" s="3" t="inlineStr">
        <is>
          <t>Debt Instrument [Line Items]</t>
        </is>
      </c>
    </row>
    <row r="9">
      <c r="A9" s="4" t="inlineStr">
        <is>
          <t>Adjusted quick ratio</t>
        </is>
      </c>
      <c r="C9" s="4" t="inlineStr">
        <is>
          <t>1.00%</t>
        </is>
      </c>
    </row>
    <row r="10">
      <c r="A10" s="4" t="inlineStr">
        <is>
          <t>Credit Agreement | Morgan Stanley Senior Funding, Inc | Revolving Credit Facility</t>
        </is>
      </c>
    </row>
    <row r="11">
      <c r="A11" s="3" t="inlineStr">
        <is>
          <t>Debt Instrument [Line Items]</t>
        </is>
      </c>
    </row>
    <row r="12">
      <c r="A12" s="4" t="inlineStr">
        <is>
          <t>Debt instrument term, years</t>
        </is>
      </c>
      <c r="C12" s="4" t="inlineStr">
        <is>
          <t>4 years</t>
        </is>
      </c>
    </row>
    <row r="13">
      <c r="A13" s="4" t="inlineStr">
        <is>
          <t>Maximum borrowing capacity</t>
        </is>
      </c>
      <c r="C13" s="5" t="n">
        <v>100000000</v>
      </c>
    </row>
    <row r="14">
      <c r="A14" s="4" t="inlineStr">
        <is>
          <t>Amount borrowed under debt facility</t>
        </is>
      </c>
      <c r="D14" s="5" t="n">
        <v>69300000</v>
      </c>
    </row>
    <row r="15">
      <c r="A15" s="4" t="inlineStr">
        <is>
          <t>Credit facility expiration and maturity month and year</t>
        </is>
      </c>
      <c r="C15" s="4" t="inlineStr">
        <is>
          <t>2023-02</t>
        </is>
      </c>
    </row>
    <row r="16">
      <c r="A16" s="4" t="inlineStr">
        <is>
          <t>Letters of credit outstanding</t>
        </is>
      </c>
      <c r="E16" s="5" t="n">
        <v>30800000</v>
      </c>
      <c r="F16" s="5" t="n">
        <v>30700000</v>
      </c>
    </row>
    <row r="17">
      <c r="A17" s="4" t="inlineStr">
        <is>
          <t>Credit Agreement | Morgan Stanley Senior Funding, Inc | Revolving Credit Facility | Adjusted One-Month LIBOR</t>
        </is>
      </c>
    </row>
    <row r="18">
      <c r="A18" s="3" t="inlineStr">
        <is>
          <t>Debt Instrument [Line Items]</t>
        </is>
      </c>
    </row>
    <row r="19">
      <c r="A19" s="4" t="inlineStr">
        <is>
          <t>Debt instrument, applicable margin on variable rate</t>
        </is>
      </c>
      <c r="D19" s="4" t="inlineStr">
        <is>
          <t>1.75%</t>
        </is>
      </c>
    </row>
    <row r="20">
      <c r="A20" s="4" t="inlineStr">
        <is>
          <t>Credit Agreement | Morgan Stanley Senior Funding, Inc | Term Loan A Facility</t>
        </is>
      </c>
    </row>
    <row r="21">
      <c r="A21" s="3" t="inlineStr">
        <is>
          <t>Debt Instrument [Line Items]</t>
        </is>
      </c>
    </row>
    <row r="22">
      <c r="A22" s="4" t="inlineStr">
        <is>
          <t>Debt instrument term, years</t>
        </is>
      </c>
      <c r="C22" s="4" t="inlineStr">
        <is>
          <t>4 years</t>
        </is>
      </c>
    </row>
    <row r="23">
      <c r="A23" s="4" t="inlineStr">
        <is>
          <t>Maximum borrowing capacity</t>
        </is>
      </c>
      <c r="C23" s="5" t="n">
        <v>100000000</v>
      </c>
    </row>
    <row r="24">
      <c r="A24" s="4" t="inlineStr">
        <is>
          <t>Amount borrowed under debt facility</t>
        </is>
      </c>
      <c r="B24" s="5" t="n">
        <v>100000000</v>
      </c>
    </row>
    <row r="25">
      <c r="A25" s="4" t="inlineStr">
        <is>
          <t>Debt instrument, amortization description</t>
        </is>
      </c>
      <c r="E25" s="4" t="inlineStr">
        <is>
          <t>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t>
        </is>
      </c>
    </row>
    <row r="26">
      <c r="A26" s="4" t="inlineStr">
        <is>
          <t>Debt instrument maturity month and year</t>
        </is>
      </c>
      <c r="C26" s="4" t="inlineStr">
        <is>
          <t>2023-02</t>
        </is>
      </c>
    </row>
    <row r="27">
      <c r="A27" s="4" t="inlineStr">
        <is>
          <t>Credit Agreement | Morgan Stanley Senior Funding, Inc | Term Loan A Facility | On or Prior to December 31, 2021</t>
        </is>
      </c>
    </row>
    <row r="28">
      <c r="A28" s="3" t="inlineStr">
        <is>
          <t>Debt Instrument [Line Items]</t>
        </is>
      </c>
    </row>
    <row r="29">
      <c r="A29" s="4" t="inlineStr">
        <is>
          <t>Percentage of amortization on drawn principal amount</t>
        </is>
      </c>
      <c r="C29" s="4" t="inlineStr">
        <is>
          <t>1.25%</t>
        </is>
      </c>
    </row>
    <row r="30">
      <c r="A30" s="4" t="inlineStr">
        <is>
          <t>Amortization, aggregate principal amount</t>
        </is>
      </c>
      <c r="C30" s="5" t="n">
        <v>1250000</v>
      </c>
    </row>
    <row r="31">
      <c r="A31" s="4" t="inlineStr">
        <is>
          <t>Credit Agreement | Morgan Stanley Senior Funding, Inc | Term Loan A Facility | Thereafter December 31, 2021</t>
        </is>
      </c>
    </row>
    <row r="32">
      <c r="A32" s="3" t="inlineStr">
        <is>
          <t>Debt Instrument [Line Items]</t>
        </is>
      </c>
    </row>
    <row r="33">
      <c r="A33" s="4" t="inlineStr">
        <is>
          <t>Percentage of amortization on drawn principal amount</t>
        </is>
      </c>
      <c r="C33" s="4" t="inlineStr">
        <is>
          <t>2.50%</t>
        </is>
      </c>
    </row>
    <row r="34">
      <c r="A34" s="4" t="inlineStr">
        <is>
          <t>Amortization, aggregate principal amount</t>
        </is>
      </c>
      <c r="C34" s="5" t="n">
        <v>2500000</v>
      </c>
    </row>
    <row r="35">
      <c r="A35" s="4" t="inlineStr">
        <is>
          <t>Credit Agreement | Morgan Stanley Senior Funding, Inc | Term Loan A Facility | Adjusted One-Month LIBOR</t>
        </is>
      </c>
    </row>
    <row r="36">
      <c r="A36" s="3" t="inlineStr">
        <is>
          <t>Debt Instrument [Line Items]</t>
        </is>
      </c>
    </row>
    <row r="37">
      <c r="A37" s="4" t="inlineStr">
        <is>
          <t>Debt instrument, applicable margin on variable rate</t>
        </is>
      </c>
      <c r="B37" s="4" t="inlineStr">
        <is>
          <t>1.75%</t>
        </is>
      </c>
    </row>
    <row r="38">
      <c r="A38" s="4" t="inlineStr">
        <is>
          <t>Credit Agreement | Morgan Stanley Senior Funding, Inc | Uncommitted Incremental Facility</t>
        </is>
      </c>
    </row>
    <row r="39">
      <c r="A39" s="3" t="inlineStr">
        <is>
          <t>Debt Instrument [Line Items]</t>
        </is>
      </c>
    </row>
    <row r="40">
      <c r="A40" s="4" t="inlineStr">
        <is>
          <t>Maximum borrowing capacity</t>
        </is>
      </c>
      <c r="C40" s="5" t="n">
        <v>50000000</v>
      </c>
    </row>
    <row r="41">
      <c r="A41" s="4" t="inlineStr">
        <is>
          <t>Debt to company's EBITDA, description</t>
        </is>
      </c>
      <c r="E41" s="4" t="inlineStr">
        <is>
          <t>1.0x of the Company’s EBITDA for the most recently completed four fiscal quarter period</t>
        </is>
      </c>
    </row>
    <row r="42">
      <c r="A42" s="4" t="inlineStr">
        <is>
          <t>Credit Agreement | Morgan Stanley Senior Funding, Inc | Uncommitted Incremental Facility | Maximum</t>
        </is>
      </c>
    </row>
    <row r="43">
      <c r="A43" s="3" t="inlineStr">
        <is>
          <t>Debt Instrument [Line Items]</t>
        </is>
      </c>
    </row>
    <row r="44">
      <c r="A44" s="4" t="inlineStr">
        <is>
          <t>Secured leverage ratio</t>
        </is>
      </c>
      <c r="C44" s="4" t="inlineStr">
        <is>
          <t>1.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Dec. 31, 2020</t>
        </is>
      </c>
      <c r="C1" s="2" t="inlineStr">
        <is>
          <t>Dec. 31, 2019</t>
        </is>
      </c>
    </row>
    <row r="2">
      <c r="A2" s="3" t="inlineStr">
        <is>
          <t>Equity [Abstract]</t>
        </is>
      </c>
    </row>
    <row r="3">
      <c r="A3" s="4" t="inlineStr">
        <is>
          <t>Preferred stock, shares authorized</t>
        </is>
      </c>
      <c r="B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12 Months Ended</t>
        </is>
      </c>
    </row>
    <row r="2">
      <c r="B2" s="2" t="inlineStr">
        <is>
          <t>Dec. 31, 2020Class</t>
        </is>
      </c>
    </row>
    <row r="3">
      <c r="A3" s="3" t="inlineStr">
        <is>
          <t>Class Of Stock [Line Items]</t>
        </is>
      </c>
    </row>
    <row r="4">
      <c r="A4" s="4" t="inlineStr">
        <is>
          <t>Number of classes</t>
        </is>
      </c>
      <c r="B4" s="6" t="n">
        <v>2</v>
      </c>
    </row>
    <row r="5">
      <c r="A5" s="4" t="inlineStr">
        <is>
          <t>Class A Common Stock</t>
        </is>
      </c>
    </row>
    <row r="6">
      <c r="A6" s="3" t="inlineStr">
        <is>
          <t>Class Of Stock [Line Items]</t>
        </is>
      </c>
    </row>
    <row r="7">
      <c r="A7" s="4" t="inlineStr">
        <is>
          <t>Common stock, voting right</t>
        </is>
      </c>
      <c r="B7" s="4" t="inlineStr">
        <is>
          <t>one vote for each share</t>
        </is>
      </c>
    </row>
    <row r="8">
      <c r="A8" s="4" t="inlineStr">
        <is>
          <t>Class B Common Stock</t>
        </is>
      </c>
    </row>
    <row r="9">
      <c r="A9" s="3" t="inlineStr">
        <is>
          <t>Class Of Stock [Line Items]</t>
        </is>
      </c>
    </row>
    <row r="10">
      <c r="A10" s="4" t="inlineStr">
        <is>
          <t>Common stock, voting right</t>
        </is>
      </c>
      <c r="B10" s="4" t="inlineStr">
        <is>
          <t>ten votes for each sha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tockholders' Equity - At-the-Market Offering - Additional Information (Details) - At-the-Market Offerings - Class A Common Stock $ / shares in Units, shares in Millions, $ in Millions</t>
        </is>
      </c>
      <c r="B1" s="2" t="inlineStr">
        <is>
          <t>May 13, 2020USD ($)$ / sharesshares</t>
        </is>
      </c>
    </row>
    <row r="2">
      <c r="A2" s="3" t="inlineStr">
        <is>
          <t>Class Of Stock [Line Items]</t>
        </is>
      </c>
    </row>
    <row r="3">
      <c r="A3" s="4" t="inlineStr">
        <is>
          <t>Aggregate shares of common stock, sold | shares</t>
        </is>
      </c>
      <c r="B3" s="6" t="n">
        <v>4</v>
      </c>
    </row>
    <row r="4">
      <c r="A4" s="4" t="inlineStr">
        <is>
          <t>Gross proceeds from issuance of common stock</t>
        </is>
      </c>
      <c r="B4" s="5" t="n">
        <v>504</v>
      </c>
    </row>
    <row r="5">
      <c r="A5" s="4" t="inlineStr">
        <is>
          <t>Average selling price per share | $ / shares</t>
        </is>
      </c>
      <c r="B5" s="8" t="n">
        <v>126.01</v>
      </c>
    </row>
    <row r="6">
      <c r="A6" s="4" t="inlineStr">
        <is>
          <t>Stock Issuance Costs</t>
        </is>
      </c>
      <c r="B6" s="9" t="n">
        <v>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Reserved Shares of Common Stock for Issuance (Details) shares in Thousands</t>
        </is>
      </c>
      <c r="B1" s="2" t="inlineStr">
        <is>
          <t>Dec. 31, 2020shares</t>
        </is>
      </c>
    </row>
    <row r="2">
      <c r="A2" s="3" t="inlineStr">
        <is>
          <t>Class Of Stock [Line Items]</t>
        </is>
      </c>
    </row>
    <row r="3">
      <c r="A3" s="4" t="inlineStr">
        <is>
          <t>Total reserved shares of common stock</t>
        </is>
      </c>
      <c r="B3" s="6" t="n">
        <v>39597</v>
      </c>
    </row>
    <row r="4">
      <c r="A4" s="4" t="inlineStr">
        <is>
          <t>Equity Incentive Plan</t>
        </is>
      </c>
    </row>
    <row r="5">
      <c r="A5" s="3" t="inlineStr">
        <is>
          <t>Class Of Stock [Line Items]</t>
        </is>
      </c>
    </row>
    <row r="6">
      <c r="A6" s="4" t="inlineStr">
        <is>
          <t>Common stock awards granted under equity incentive plans</t>
        </is>
      </c>
      <c r="B6" s="6" t="n">
        <v>13088</v>
      </c>
    </row>
    <row r="7">
      <c r="A7" s="4" t="inlineStr">
        <is>
          <t>2017 Employee Stock Purchase Plan</t>
        </is>
      </c>
    </row>
    <row r="8">
      <c r="A8" s="3" t="inlineStr">
        <is>
          <t>Class Of Stock [Line Items]</t>
        </is>
      </c>
    </row>
    <row r="9">
      <c r="A9" s="4" t="inlineStr">
        <is>
          <t>Common stock awards available for issuance</t>
        </is>
      </c>
      <c r="B9" s="6" t="n">
        <v>5089</v>
      </c>
      <c r="C9" s="4" t="inlineStr">
        <is>
          <t>[1]</t>
        </is>
      </c>
    </row>
    <row r="10">
      <c r="A10" s="4" t="inlineStr">
        <is>
          <t>2017 Plan</t>
        </is>
      </c>
    </row>
    <row r="11">
      <c r="A11" s="3" t="inlineStr">
        <is>
          <t>Class Of Stock [Line Items]</t>
        </is>
      </c>
    </row>
    <row r="12">
      <c r="A12" s="4" t="inlineStr">
        <is>
          <t>Common stock awards available for issuance</t>
        </is>
      </c>
      <c r="B12" s="6" t="n">
        <v>21420</v>
      </c>
    </row>
    <row r="13"/>
    <row r="14">
      <c r="A14" s="4" t="inlineStr">
        <is>
          <t>[1]</t>
        </is>
      </c>
      <c r="B14" s="4" t="inlineStr">
        <is>
          <t>The Company has not issued any common stock pursuant to the 2017 Employee Stock Purchase Plan.</t>
        </is>
      </c>
    </row>
  </sheetData>
  <mergeCells count="3">
    <mergeCell ref="B1:C1"/>
    <mergeCell ref="A13:C13"/>
    <mergeCell ref="B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tockholders' Equity - Equity Incentive Plans - Additional Information (Details)</t>
        </is>
      </c>
      <c r="B1" s="2" t="inlineStr">
        <is>
          <t>12 Months Ended</t>
        </is>
      </c>
    </row>
    <row r="2">
      <c r="B2" s="2" t="inlineStr">
        <is>
          <t>Dec. 31, 2020Plan</t>
        </is>
      </c>
    </row>
    <row r="3">
      <c r="A3" s="3" t="inlineStr">
        <is>
          <t>Class Of Stock [Line Items]</t>
        </is>
      </c>
    </row>
    <row r="4">
      <c r="A4" s="4" t="inlineStr">
        <is>
          <t>Number of equity incentive plans</t>
        </is>
      </c>
      <c r="B4" s="6" t="n">
        <v>2</v>
      </c>
    </row>
    <row r="5">
      <c r="A5" s="4" t="inlineStr">
        <is>
          <t>2008 Plan and 2017 Plan | Employee Stock Option</t>
        </is>
      </c>
    </row>
    <row r="6">
      <c r="A6" s="3" t="inlineStr">
        <is>
          <t>Class Of Stock [Line Items]</t>
        </is>
      </c>
    </row>
    <row r="7">
      <c r="A7" s="4" t="inlineStr">
        <is>
          <t>Percentage of voting rights</t>
        </is>
      </c>
      <c r="B7" s="4" t="inlineStr">
        <is>
          <t>10.00%</t>
        </is>
      </c>
    </row>
    <row r="8">
      <c r="A8" s="4" t="inlineStr">
        <is>
          <t>2008 Plan and 2017 Plan | Employee Stock Option | Minimum | 10% Shareholder</t>
        </is>
      </c>
    </row>
    <row r="9">
      <c r="A9" s="3" t="inlineStr">
        <is>
          <t>Class Of Stock [Line Items]</t>
        </is>
      </c>
    </row>
    <row r="10">
      <c r="A10" s="4" t="inlineStr">
        <is>
          <t>Stock option fair market value at the date of grant, percent</t>
        </is>
      </c>
      <c r="B10" s="4" t="inlineStr">
        <is>
          <t>1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balance Number of Shares, outstanding | shares</t>
        </is>
      </c>
      <c r="B4" s="6" t="n">
        <v>4544</v>
      </c>
    </row>
    <row r="5">
      <c r="A5" s="4" t="inlineStr">
        <is>
          <t>Number of Shares, Awarded | shares</t>
        </is>
      </c>
      <c r="B5" s="6" t="n">
        <v>1425</v>
      </c>
    </row>
    <row r="6">
      <c r="A6" s="4" t="inlineStr">
        <is>
          <t>Number of Shares, Released | shares</t>
        </is>
      </c>
      <c r="B6" s="6" t="n">
        <v>-1253</v>
      </c>
    </row>
    <row r="7">
      <c r="A7" s="4" t="inlineStr">
        <is>
          <t>Number of Shares, Forfeited | shares</t>
        </is>
      </c>
      <c r="B7" s="6" t="n">
        <v>-361</v>
      </c>
    </row>
    <row r="8">
      <c r="A8" s="4" t="inlineStr">
        <is>
          <t>Ending balance, Number of Shares outstanding | shares</t>
        </is>
      </c>
      <c r="B8" s="6" t="n">
        <v>4355</v>
      </c>
    </row>
    <row r="9">
      <c r="A9" s="4" t="inlineStr">
        <is>
          <t>Weighted Average Grant Date Fair Value Per Share, Beginning balance | $ / shares</t>
        </is>
      </c>
      <c r="B9" s="8" t="n">
        <v>67.3</v>
      </c>
    </row>
    <row r="10">
      <c r="A10" s="4" t="inlineStr">
        <is>
          <t>Weighted Average Grant Date Fair Value Per Share, Awarded | $ / shares</t>
        </is>
      </c>
      <c r="B10" s="11" t="n">
        <v>147.46</v>
      </c>
    </row>
    <row r="11">
      <c r="A11" s="4" t="inlineStr">
        <is>
          <t>Weighted Average Grant Date Fair Value Per Share, Released | $ / shares</t>
        </is>
      </c>
      <c r="B11" s="11" t="n">
        <v>66.79000000000001</v>
      </c>
    </row>
    <row r="12">
      <c r="A12" s="4" t="inlineStr">
        <is>
          <t>Weighted Average Grant Date Fair Value Per Share, Forfeited | $ / shares</t>
        </is>
      </c>
      <c r="B12" s="11" t="n">
        <v>76.55</v>
      </c>
    </row>
    <row r="13">
      <c r="A13" s="4" t="inlineStr">
        <is>
          <t>Weighted Average Grant Date Fair Value Per Share, Ending balance | $ / shares</t>
        </is>
      </c>
      <c r="B13" s="8" t="n">
        <v>92.9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Expected weighted average period to recognize unrecognized stock compensation expense</t>
        </is>
      </c>
      <c r="B4" s="4" t="inlineStr">
        <is>
          <t>1 year 9 months 10 days</t>
        </is>
      </c>
    </row>
    <row r="5">
      <c r="A5" s="4" t="inlineStr">
        <is>
          <t>Restricted Stock Units</t>
        </is>
      </c>
    </row>
    <row r="6">
      <c r="A6" s="3" t="inlineStr">
        <is>
          <t>Disclosure of Compensation Related Costs, Share-based Payments [Abstract]</t>
        </is>
      </c>
    </row>
    <row r="7">
      <c r="A7" s="4" t="inlineStr">
        <is>
          <t>Grant-date fair value of restricted stock units granted</t>
        </is>
      </c>
      <c r="B7" s="9" t="n">
        <v>210.1</v>
      </c>
      <c r="C7" s="9" t="n">
        <v>195.2</v>
      </c>
      <c r="D7" s="9" t="n">
        <v>184.7</v>
      </c>
    </row>
    <row r="8">
      <c r="A8" s="4" t="inlineStr">
        <is>
          <t>Fair value of restricted stock units vested</t>
        </is>
      </c>
      <c r="B8" s="10" t="n">
        <v>83.7</v>
      </c>
      <c r="C8" s="9" t="n">
        <v>40.5</v>
      </c>
      <c r="D8" s="9" t="n">
        <v>11.4</v>
      </c>
    </row>
    <row r="9">
      <c r="A9" s="4" t="inlineStr">
        <is>
          <t>Unrecognized stock compensation expense</t>
        </is>
      </c>
      <c r="B9" s="9" t="n">
        <v>336.4</v>
      </c>
    </row>
    <row r="10">
      <c r="A10" s="4" t="inlineStr">
        <is>
          <t>Expected weighted average period to recognize unrecognized stock compensation expense</t>
        </is>
      </c>
      <c r="B10" s="4" t="inlineStr">
        <is>
          <t>2 years 3 months 3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Granted, Weighted Average Grant Date Fair Value Per Share</t>
        </is>
      </c>
      <c r="B4" s="8" t="n">
        <v>54.39</v>
      </c>
      <c r="C4" s="8" t="n">
        <v>39.23</v>
      </c>
      <c r="D4" s="8" t="n">
        <v>22.96</v>
      </c>
    </row>
    <row r="5">
      <c r="A5" s="4" t="inlineStr">
        <is>
          <t>2008 Plan and 2017 Plan</t>
        </is>
      </c>
    </row>
    <row r="6">
      <c r="A6" s="3" t="inlineStr">
        <is>
          <t>Share-based Compensation Arrangement by Share-based Payment Award, Options, Outstanding [Roll Forward]</t>
        </is>
      </c>
    </row>
    <row r="7">
      <c r="A7" s="4" t="inlineStr">
        <is>
          <t>Balance, Number of Shares</t>
        </is>
      </c>
      <c r="B7" s="6" t="n">
        <v>11124</v>
      </c>
    </row>
    <row r="8">
      <c r="A8" s="4" t="inlineStr">
        <is>
          <t>Granted, Number of Shares</t>
        </is>
      </c>
      <c r="B8" s="6" t="n">
        <v>599</v>
      </c>
    </row>
    <row r="9">
      <c r="A9" s="4" t="inlineStr">
        <is>
          <t>Exercised, Number of Shares</t>
        </is>
      </c>
      <c r="B9" s="6" t="n">
        <v>-2854</v>
      </c>
    </row>
    <row r="10">
      <c r="A10" s="4" t="inlineStr">
        <is>
          <t>Forfeited and expired, Number of Shares</t>
        </is>
      </c>
      <c r="B10" s="6" t="n">
        <v>-136</v>
      </c>
    </row>
    <row r="11">
      <c r="A11" s="4" t="inlineStr">
        <is>
          <t>Balance, Number of Shares</t>
        </is>
      </c>
      <c r="B11" s="6" t="n">
        <v>8733</v>
      </c>
      <c r="C11" s="6" t="n">
        <v>11124</v>
      </c>
    </row>
    <row r="12">
      <c r="A12" s="4" t="inlineStr">
        <is>
          <t>Options exercisable at December 31, 2020, Number of Shares</t>
        </is>
      </c>
      <c r="B12" s="6" t="n">
        <v>6144</v>
      </c>
    </row>
    <row r="13">
      <c r="A13" s="4" t="inlineStr">
        <is>
          <t>Balance, Weighted Average Exercise Price</t>
        </is>
      </c>
      <c r="B13" s="8" t="n">
        <v>14.84</v>
      </c>
    </row>
    <row r="14">
      <c r="A14" s="4" t="inlineStr">
        <is>
          <t>Granted, Weighted Average Exercise Price</t>
        </is>
      </c>
      <c r="B14" s="11" t="n">
        <v>145.17</v>
      </c>
    </row>
    <row r="15">
      <c r="A15" s="4" t="inlineStr">
        <is>
          <t>Exercised, Weighted Average Exercise Price</t>
        </is>
      </c>
      <c r="B15" s="11" t="n">
        <v>5.89</v>
      </c>
    </row>
    <row r="16">
      <c r="A16" s="4" t="inlineStr">
        <is>
          <t>Forfeited and expired, Weighted Average Exercise Price</t>
        </is>
      </c>
      <c r="B16" s="11" t="n">
        <v>48.04</v>
      </c>
    </row>
    <row r="17">
      <c r="A17" s="4" t="inlineStr">
        <is>
          <t>Balance, Weighted Average Exercise Price</t>
        </is>
      </c>
      <c r="B17" s="11" t="n">
        <v>26.19</v>
      </c>
      <c r="C17" s="8" t="n">
        <v>14.84</v>
      </c>
    </row>
    <row r="18">
      <c r="A18" s="4" t="inlineStr">
        <is>
          <t>Options exercisable at December 31, 2020, Weighted Average Exercise Price</t>
        </is>
      </c>
      <c r="B18" s="5" t="n">
        <v>8</v>
      </c>
    </row>
    <row r="19">
      <c r="A19" s="4" t="inlineStr">
        <is>
          <t>Balance, Weighted Average Remaining Contractual Life (Years)</t>
        </is>
      </c>
      <c r="B19" s="4" t="inlineStr">
        <is>
          <t>5 years 8 months 12 days</t>
        </is>
      </c>
      <c r="C19" s="4" t="inlineStr">
        <is>
          <t>6 years 2 months 12 days</t>
        </is>
      </c>
    </row>
    <row r="20">
      <c r="A20" s="4" t="inlineStr">
        <is>
          <t>Options exercisable at December 31, 2020, Weighted Average Remaining Contractual Life (Years)</t>
        </is>
      </c>
      <c r="B20" s="4" t="inlineStr">
        <is>
          <t>4 years 9 months 18 days</t>
        </is>
      </c>
    </row>
    <row r="21">
      <c r="A21" s="4" t="inlineStr">
        <is>
          <t>Granted, Weighted Average Grant Date Fair Value Per Share</t>
        </is>
      </c>
      <c r="B21" s="8" t="n">
        <v>54.39</v>
      </c>
    </row>
    <row r="22">
      <c r="A22" s="4" t="inlineStr">
        <is>
          <t>Outstanding, ending balance</t>
        </is>
      </c>
      <c r="B22" s="5" t="n">
        <v>2670743</v>
      </c>
    </row>
    <row r="23">
      <c r="A23" s="4" t="inlineStr">
        <is>
          <t>Options exercisable, ending balance</t>
        </is>
      </c>
      <c r="B23" s="5" t="n">
        <v>19906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7507</v>
      </c>
      <c r="C4" s="5" t="n">
        <v>-59937</v>
      </c>
      <c r="D4" s="5" t="n">
        <v>-8857</v>
      </c>
    </row>
    <row r="5">
      <c r="A5" s="3" t="inlineStr">
        <is>
          <t>Adjustments to reconcile net loss to net cash provided by operating activities:</t>
        </is>
      </c>
    </row>
    <row r="6">
      <c r="A6" s="4" t="inlineStr">
        <is>
          <t>Depreciation and amortization</t>
        </is>
      </c>
      <c r="B6" s="6" t="n">
        <v>36206</v>
      </c>
      <c r="C6" s="6" t="n">
        <v>15669</v>
      </c>
      <c r="D6" s="6" t="n">
        <v>8389</v>
      </c>
    </row>
    <row r="7">
      <c r="A7" s="4" t="inlineStr">
        <is>
          <t>Stock-based compensation expense</t>
        </is>
      </c>
      <c r="B7" s="6" t="n">
        <v>134076</v>
      </c>
      <c r="C7" s="6" t="n">
        <v>85175</v>
      </c>
      <c r="D7" s="6" t="n">
        <v>37674</v>
      </c>
    </row>
    <row r="8">
      <c r="A8" s="4" t="inlineStr">
        <is>
          <t>Amortization of right-of-use assets</t>
        </is>
      </c>
      <c r="B8" s="6" t="n">
        <v>28743</v>
      </c>
      <c r="C8" s="6" t="n">
        <v>22328</v>
      </c>
    </row>
    <row r="9">
      <c r="A9" s="4" t="inlineStr">
        <is>
          <t>Amortization of content assets</t>
        </is>
      </c>
      <c r="B9" s="6" t="n">
        <v>22392</v>
      </c>
      <c r="C9" s="6" t="n">
        <v>2914</v>
      </c>
    </row>
    <row r="10">
      <c r="A10" s="4" t="inlineStr">
        <is>
          <t>Provision for doubtful accounts</t>
        </is>
      </c>
      <c r="B10" s="6" t="n">
        <v>3801</v>
      </c>
      <c r="C10" s="6" t="n">
        <v>704</v>
      </c>
      <c r="D10" s="6" t="n">
        <v>876</v>
      </c>
    </row>
    <row r="11">
      <c r="A11" s="4" t="inlineStr">
        <is>
          <t>Other items net</t>
        </is>
      </c>
      <c r="B11" s="6" t="n">
        <v>524</v>
      </c>
      <c r="C11" s="6" t="n">
        <v>1101</v>
      </c>
      <c r="D11" s="6" t="n">
        <v>1465</v>
      </c>
    </row>
    <row r="12">
      <c r="A12" s="3" t="inlineStr">
        <is>
          <t>Changes in operating assets and liabilities:</t>
        </is>
      </c>
    </row>
    <row r="13">
      <c r="A13" s="4" t="inlineStr">
        <is>
          <t>Accounts receivable</t>
        </is>
      </c>
      <c r="B13" s="6" t="n">
        <v>-196046</v>
      </c>
      <c r="C13" s="6" t="n">
        <v>-110225</v>
      </c>
      <c r="D13" s="6" t="n">
        <v>-50673</v>
      </c>
    </row>
    <row r="14">
      <c r="A14" s="4" t="inlineStr">
        <is>
          <t>Inventories</t>
        </is>
      </c>
      <c r="B14" s="6" t="n">
        <v>-4181</v>
      </c>
      <c r="C14" s="6" t="n">
        <v>-14129</v>
      </c>
      <c r="D14" s="6" t="n">
        <v>-2953</v>
      </c>
    </row>
    <row r="15">
      <c r="A15" s="4" t="inlineStr">
        <is>
          <t>Prepaid expenses and other current assets</t>
        </is>
      </c>
      <c r="B15" s="6" t="n">
        <v>-3450</v>
      </c>
      <c r="C15" s="6" t="n">
        <v>-9934</v>
      </c>
      <c r="D15" s="6" t="n">
        <v>-306</v>
      </c>
    </row>
    <row r="16">
      <c r="A16" s="4" t="inlineStr">
        <is>
          <t>Deferred cost of revenue</t>
        </is>
      </c>
      <c r="C16" s="6" t="n">
        <v>1143</v>
      </c>
      <c r="D16" s="6" t="n">
        <v>2261</v>
      </c>
    </row>
    <row r="17">
      <c r="A17" s="4" t="inlineStr">
        <is>
          <t>Other noncurrent assets</t>
        </is>
      </c>
      <c r="B17" s="6" t="n">
        <v>-1128</v>
      </c>
      <c r="C17" s="6" t="n">
        <v>-3060</v>
      </c>
      <c r="D17" s="6" t="n">
        <v>-732</v>
      </c>
    </row>
    <row r="18">
      <c r="A18" s="4" t="inlineStr">
        <is>
          <t>Accounts payable</t>
        </is>
      </c>
      <c r="B18" s="6" t="n">
        <v>6410</v>
      </c>
      <c r="C18" s="6" t="n">
        <v>9409</v>
      </c>
      <c r="D18" s="6" t="n">
        <v>-98</v>
      </c>
    </row>
    <row r="19">
      <c r="A19" s="4" t="inlineStr">
        <is>
          <t>Accrued liabilities</t>
        </is>
      </c>
      <c r="B19" s="6" t="n">
        <v>103218</v>
      </c>
      <c r="C19" s="6" t="n">
        <v>74512</v>
      </c>
      <c r="D19" s="6" t="n">
        <v>17914</v>
      </c>
    </row>
    <row r="20">
      <c r="A20" s="4" t="inlineStr">
        <is>
          <t>Operating lease liabilities</t>
        </is>
      </c>
      <c r="B20" s="6" t="n">
        <v>12999</v>
      </c>
      <c r="C20" s="6" t="n">
        <v>11658</v>
      </c>
    </row>
    <row r="21">
      <c r="A21" s="4" t="inlineStr">
        <is>
          <t>Other long-term liabilities</t>
        </is>
      </c>
      <c r="B21" s="6" t="n">
        <v>618</v>
      </c>
      <c r="C21" s="6" t="n">
        <v>-3024</v>
      </c>
      <c r="D21" s="6" t="n">
        <v>-1101</v>
      </c>
    </row>
    <row r="22">
      <c r="A22" s="4" t="inlineStr">
        <is>
          <t>Deferred revenue</t>
        </is>
      </c>
      <c r="B22" s="6" t="n">
        <v>21517</v>
      </c>
      <c r="C22" s="6" t="n">
        <v>-10597</v>
      </c>
      <c r="D22" s="6" t="n">
        <v>10063</v>
      </c>
    </row>
    <row r="23">
      <c r="A23" s="4" t="inlineStr">
        <is>
          <t>Net cash provided by operating activities</t>
        </is>
      </c>
      <c r="B23" s="6" t="n">
        <v>148192</v>
      </c>
      <c r="C23" s="6" t="n">
        <v>13707</v>
      </c>
      <c r="D23" s="6" t="n">
        <v>13922</v>
      </c>
    </row>
    <row r="24">
      <c r="A24" s="3" t="inlineStr">
        <is>
          <t>Cash flows from investing activities:</t>
        </is>
      </c>
    </row>
    <row r="25">
      <c r="A25" s="4" t="inlineStr">
        <is>
          <t>Purchase of property and equipment</t>
        </is>
      </c>
      <c r="B25" s="6" t="n">
        <v>-82382</v>
      </c>
      <c r="C25" s="6" t="n">
        <v>-77180</v>
      </c>
      <c r="D25" s="6" t="n">
        <v>-18327</v>
      </c>
    </row>
    <row r="26">
      <c r="A26" s="4" t="inlineStr">
        <is>
          <t>Purchase of business, net of cash acquired</t>
        </is>
      </c>
      <c r="C26" s="6" t="n">
        <v>-68132</v>
      </c>
    </row>
    <row r="27">
      <c r="A27" s="4" t="inlineStr">
        <is>
          <t>Proceeds from escrows associated with acquisition</t>
        </is>
      </c>
      <c r="B27" s="6" t="n">
        <v>1058</v>
      </c>
    </row>
    <row r="28">
      <c r="A28" s="4" t="inlineStr">
        <is>
          <t>Purchase of intangible assets</t>
        </is>
      </c>
      <c r="C28" s="6" t="n">
        <v>-7428</v>
      </c>
    </row>
    <row r="29">
      <c r="A29" s="4" t="inlineStr">
        <is>
          <t>Purchases of short-term investments</t>
        </is>
      </c>
      <c r="C29" s="6" t="n">
        <v>-12365</v>
      </c>
      <c r="D29" s="6" t="n">
        <v>-53806</v>
      </c>
    </row>
    <row r="30">
      <c r="A30" s="4" t="inlineStr">
        <is>
          <t>Sales/maturities of short-term investments</t>
        </is>
      </c>
      <c r="C30" s="6" t="n">
        <v>54810</v>
      </c>
      <c r="D30" s="6" t="n">
        <v>12000</v>
      </c>
    </row>
    <row r="31">
      <c r="A31" s="4" t="inlineStr">
        <is>
          <t>Net cash used in investing activities</t>
        </is>
      </c>
      <c r="B31" s="6" t="n">
        <v>-81324</v>
      </c>
      <c r="C31" s="6" t="n">
        <v>-110295</v>
      </c>
      <c r="D31" s="6" t="n">
        <v>-60133</v>
      </c>
    </row>
    <row r="32">
      <c r="A32" s="3" t="inlineStr">
        <is>
          <t>Cash flows from financing activities:</t>
        </is>
      </c>
    </row>
    <row r="33">
      <c r="A33" s="4" t="inlineStr">
        <is>
          <t>Proceeds from borrowings, net of issuance costs</t>
        </is>
      </c>
      <c r="B33" s="6" t="n">
        <v>69325</v>
      </c>
      <c r="C33" s="6" t="n">
        <v>99608</v>
      </c>
    </row>
    <row r="34">
      <c r="A34" s="4" t="inlineStr">
        <is>
          <t>Repayments of borrowings</t>
        </is>
      </c>
      <c r="B34" s="6" t="n">
        <v>-74325</v>
      </c>
    </row>
    <row r="35">
      <c r="A35" s="4" t="inlineStr">
        <is>
          <t>Holdback payment for a prior business acquisition</t>
        </is>
      </c>
      <c r="D35" s="6" t="n">
        <v>-500</v>
      </c>
    </row>
    <row r="36">
      <c r="A36" s="4" t="inlineStr">
        <is>
          <t>Proceeds from equity issued under incentive plans, net of repurchases</t>
        </is>
      </c>
      <c r="B36" s="6" t="n">
        <v>16806</v>
      </c>
      <c r="C36" s="6" t="n">
        <v>28181</v>
      </c>
      <c r="D36" s="6" t="n">
        <v>25025</v>
      </c>
    </row>
    <row r="37">
      <c r="A37" s="4" t="inlineStr">
        <is>
          <t>Proceeds from equity issued under at-the-market offerings, net of offering costs</t>
        </is>
      </c>
      <c r="B37" s="6" t="n">
        <v>497242</v>
      </c>
      <c r="C37" s="6" t="n">
        <v>330539</v>
      </c>
    </row>
    <row r="38">
      <c r="A38" s="4" t="inlineStr">
        <is>
          <t>Net cash provided by financing activities</t>
        </is>
      </c>
      <c r="B38" s="6" t="n">
        <v>509048</v>
      </c>
      <c r="C38" s="6" t="n">
        <v>458328</v>
      </c>
      <c r="D38" s="6" t="n">
        <v>24525</v>
      </c>
    </row>
    <row r="39">
      <c r="A39" s="4" t="inlineStr">
        <is>
          <t>Net increase (decrease) in cash, cash equivalents and restricted cash</t>
        </is>
      </c>
      <c r="B39" s="6" t="n">
        <v>575916</v>
      </c>
      <c r="C39" s="6" t="n">
        <v>361740</v>
      </c>
      <c r="D39" s="6" t="n">
        <v>-21686</v>
      </c>
    </row>
    <row r="40">
      <c r="A40" s="4" t="inlineStr">
        <is>
          <t>Effect of exchange rate changes on cash, cash equivalents and restricted cash</t>
        </is>
      </c>
      <c r="C40" s="6" t="n">
        <v>29</v>
      </c>
    </row>
    <row r="41">
      <c r="A41" s="4" t="inlineStr">
        <is>
          <t>Cash, cash equivalents and restricted cash —Beginning of period</t>
        </is>
      </c>
      <c r="B41" s="6" t="n">
        <v>517333</v>
      </c>
      <c r="C41" s="6" t="n">
        <v>155564</v>
      </c>
      <c r="D41" s="6" t="n">
        <v>177250</v>
      </c>
    </row>
    <row r="42">
      <c r="A42" s="4" t="inlineStr">
        <is>
          <t>Cash, cash equivalents and restricted cash —End of period</t>
        </is>
      </c>
      <c r="B42" s="6" t="n">
        <v>1093249</v>
      </c>
      <c r="C42" s="6" t="n">
        <v>517333</v>
      </c>
      <c r="D42" s="6" t="n">
        <v>155564</v>
      </c>
    </row>
    <row r="43">
      <c r="A43" s="3" t="inlineStr">
        <is>
          <t>Cash, cash equivalents and restricted cash at end of period:</t>
        </is>
      </c>
    </row>
    <row r="44">
      <c r="A44" s="4" t="inlineStr">
        <is>
          <t>Cash and cash equivalents</t>
        </is>
      </c>
      <c r="B44" s="6" t="n">
        <v>1092815</v>
      </c>
      <c r="C44" s="6" t="n">
        <v>515479</v>
      </c>
      <c r="D44" s="6" t="n">
        <v>155564</v>
      </c>
    </row>
    <row r="45">
      <c r="A45" s="4" t="inlineStr">
        <is>
          <t>Restricted cash</t>
        </is>
      </c>
      <c r="B45" s="6" t="n">
        <v>434</v>
      </c>
      <c r="C45" s="6" t="n">
        <v>1854</v>
      </c>
    </row>
    <row r="46">
      <c r="A46" s="4" t="inlineStr">
        <is>
          <t>Cash, cash equivalents and restricted cash —End of period</t>
        </is>
      </c>
      <c r="B46" s="6" t="n">
        <v>1093249</v>
      </c>
      <c r="C46" s="6" t="n">
        <v>517333</v>
      </c>
      <c r="D46" s="6" t="n">
        <v>155564</v>
      </c>
    </row>
    <row r="47">
      <c r="A47" s="3" t="inlineStr">
        <is>
          <t>Supplemental disclosures of cash flow information:</t>
        </is>
      </c>
    </row>
    <row r="48">
      <c r="A48" s="4" t="inlineStr">
        <is>
          <t>Cash paid for interest</t>
        </is>
      </c>
      <c r="B48" s="6" t="n">
        <v>3470</v>
      </c>
      <c r="C48" s="6" t="n">
        <v>3095</v>
      </c>
      <c r="D48" s="6" t="n">
        <v>493</v>
      </c>
    </row>
    <row r="49">
      <c r="A49" s="4" t="inlineStr">
        <is>
          <t>Cash paid for income taxes</t>
        </is>
      </c>
      <c r="B49" s="6" t="n">
        <v>1014</v>
      </c>
      <c r="C49" s="6" t="n">
        <v>759</v>
      </c>
      <c r="D49" s="6" t="n">
        <v>564</v>
      </c>
    </row>
    <row r="50">
      <c r="A50" s="3" t="inlineStr">
        <is>
          <t>Supplemental disclosures of noncash investing and financing activities:</t>
        </is>
      </c>
    </row>
    <row r="51">
      <c r="A51" s="4" t="inlineStr">
        <is>
          <t>Issuance of common stock for business combinations</t>
        </is>
      </c>
      <c r="C51" s="6" t="n">
        <v>69684</v>
      </c>
    </row>
    <row r="52">
      <c r="A52" s="4" t="inlineStr">
        <is>
          <t>Unpaid portion of property and equipment purchases</t>
        </is>
      </c>
      <c r="B52" s="5" t="n">
        <v>1242</v>
      </c>
      <c r="C52" s="6" t="n">
        <v>10762</v>
      </c>
      <c r="D52" s="5" t="n">
        <v>1617</v>
      </c>
    </row>
    <row r="53">
      <c r="A53" s="4" t="inlineStr">
        <is>
          <t>Unpaid portion of acquisition related expenses</t>
        </is>
      </c>
      <c r="C53" s="6" t="n">
        <v>2190</v>
      </c>
    </row>
    <row r="54">
      <c r="A54" s="4" t="inlineStr">
        <is>
          <t>Unpaid portion of purchased intangibles</t>
        </is>
      </c>
      <c r="C54" s="6" t="n">
        <v>400</v>
      </c>
    </row>
    <row r="55">
      <c r="A55" s="4" t="inlineStr">
        <is>
          <t>Unpaid portion of at-the-market offering costs</t>
        </is>
      </c>
      <c r="C55" s="5" t="n">
        <v>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Plan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 average grant-date fair value of stock options granted</t>
        </is>
      </c>
      <c r="B4" s="8" t="n">
        <v>54.39</v>
      </c>
      <c r="C4" s="8" t="n">
        <v>39.23</v>
      </c>
      <c r="D4" s="8" t="n">
        <v>22.96</v>
      </c>
    </row>
    <row r="5">
      <c r="A5" s="4" t="inlineStr">
        <is>
          <t>Intrinsic value of stock options exercised</t>
        </is>
      </c>
      <c r="B5" s="9" t="n">
        <v>470.8</v>
      </c>
      <c r="C5" s="9" t="n">
        <v>474.2</v>
      </c>
      <c r="D5" s="9" t="n">
        <v>445.9</v>
      </c>
    </row>
    <row r="6">
      <c r="A6" s="4" t="inlineStr">
        <is>
          <t>Unrecognized stock compensation expense</t>
        </is>
      </c>
      <c r="B6" s="9" t="n">
        <v>50.8</v>
      </c>
    </row>
    <row r="7">
      <c r="A7" s="4" t="inlineStr">
        <is>
          <t>Expected weighted average period to recognize unrecognized stock compensation expense</t>
        </is>
      </c>
      <c r="B7" s="4" t="inlineStr">
        <is>
          <t>1 year 9 months 10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Stockholders' Equity - Stock-based Compensation - Additional Information (Details)</t>
        </is>
      </c>
      <c r="B1" s="2" t="inlineStr">
        <is>
          <t>12 Months Ended</t>
        </is>
      </c>
    </row>
    <row r="2">
      <c r="B2" s="2" t="inlineStr">
        <is>
          <t>Dec. 31, 2020</t>
        </is>
      </c>
    </row>
    <row r="3">
      <c r="A3" s="3" t="inlineStr">
        <is>
          <t>Class Of Stock [Line Items]</t>
        </is>
      </c>
    </row>
    <row r="4">
      <c r="A4" s="4" t="inlineStr">
        <is>
          <t>Stock option term</t>
        </is>
      </c>
      <c r="B4" s="4" t="inlineStr">
        <is>
          <t>10 years</t>
        </is>
      </c>
    </row>
    <row r="5">
      <c r="A5" s="4" t="inlineStr">
        <is>
          <t>Employee Stock Option | Tranche One</t>
        </is>
      </c>
    </row>
    <row r="6">
      <c r="A6" s="3" t="inlineStr">
        <is>
          <t>Class Of Stock [Line Items]</t>
        </is>
      </c>
    </row>
    <row r="7">
      <c r="A7" s="4" t="inlineStr">
        <is>
          <t>Stock granted to employees vesting rights, percentage</t>
        </is>
      </c>
      <c r="B7" s="4" t="inlineStr">
        <is>
          <t>25.00%</t>
        </is>
      </c>
    </row>
    <row r="8">
      <c r="A8" s="4" t="inlineStr">
        <is>
          <t>Employee Stock Option | Tranche Two</t>
        </is>
      </c>
    </row>
    <row r="9">
      <c r="A9" s="3" t="inlineStr">
        <is>
          <t>Class Of Stock [Line Items]</t>
        </is>
      </c>
    </row>
    <row r="10">
      <c r="A10" s="4" t="inlineStr">
        <is>
          <t>Stock granted to employees vesting rights, terms of award</t>
        </is>
      </c>
      <c r="B10" s="4" t="inlineStr">
        <is>
          <t>one year and then 1/48th monthly thereafter</t>
        </is>
      </c>
    </row>
    <row r="11">
      <c r="A11" s="4" t="inlineStr">
        <is>
          <t>Restricted Stock Units</t>
        </is>
      </c>
    </row>
    <row r="12">
      <c r="A12" s="3" t="inlineStr">
        <is>
          <t>Class Of Stock [Line Items]</t>
        </is>
      </c>
    </row>
    <row r="13">
      <c r="A13" s="4" t="inlineStr">
        <is>
          <t>Share-based compensation arrangement by share-based payment vesting period</t>
        </is>
      </c>
      <c r="B13"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5" t="n">
        <v>134076</v>
      </c>
      <c r="C4" s="5" t="n">
        <v>85175</v>
      </c>
      <c r="D4" s="5" t="n">
        <v>37674</v>
      </c>
    </row>
    <row r="5">
      <c r="A5" s="4" t="inlineStr">
        <is>
          <t>Cost of Revenue | Platform</t>
        </is>
      </c>
    </row>
    <row r="6">
      <c r="A6" s="3" t="inlineStr">
        <is>
          <t>Employee Service Share Based Compensation Allocation Of Recognized Period Costs [Line Items]</t>
        </is>
      </c>
    </row>
    <row r="7">
      <c r="A7" s="4" t="inlineStr">
        <is>
          <t>Stock-based compensation expense</t>
        </is>
      </c>
      <c r="B7" s="6" t="n">
        <v>847</v>
      </c>
      <c r="C7" s="6" t="n">
        <v>342</v>
      </c>
      <c r="D7" s="6" t="n">
        <v>97</v>
      </c>
    </row>
    <row r="8">
      <c r="A8" s="4" t="inlineStr">
        <is>
          <t>Cost of Revenue | Player</t>
        </is>
      </c>
    </row>
    <row r="9">
      <c r="A9" s="3" t="inlineStr">
        <is>
          <t>Employee Service Share Based Compensation Allocation Of Recognized Period Costs [Line Items]</t>
        </is>
      </c>
    </row>
    <row r="10">
      <c r="A10" s="4" t="inlineStr">
        <is>
          <t>Stock-based compensation expense</t>
        </is>
      </c>
      <c r="B10" s="6" t="n">
        <v>1407</v>
      </c>
      <c r="C10" s="6" t="n">
        <v>1072</v>
      </c>
      <c r="D10" s="6" t="n">
        <v>469</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6" t="n">
        <v>58412</v>
      </c>
      <c r="C13" s="6" t="n">
        <v>40036</v>
      </c>
      <c r="D13" s="6" t="n">
        <v>18538</v>
      </c>
    </row>
    <row r="14">
      <c r="A14" s="4" t="inlineStr">
        <is>
          <t>Sales and Marketing</t>
        </is>
      </c>
    </row>
    <row r="15">
      <c r="A15" s="3" t="inlineStr">
        <is>
          <t>Employee Service Share Based Compensation Allocation Of Recognized Period Costs [Line Items]</t>
        </is>
      </c>
    </row>
    <row r="16">
      <c r="A16" s="4" t="inlineStr">
        <is>
          <t>Stock-based compensation expense</t>
        </is>
      </c>
      <c r="B16" s="6" t="n">
        <v>42846</v>
      </c>
      <c r="C16" s="6" t="n">
        <v>24179</v>
      </c>
      <c r="D16" s="6" t="n">
        <v>10459</v>
      </c>
    </row>
    <row r="17">
      <c r="A17" s="4" t="inlineStr">
        <is>
          <t>General and Administrative</t>
        </is>
      </c>
    </row>
    <row r="18">
      <c r="A18" s="3" t="inlineStr">
        <is>
          <t>Employee Service Share Based Compensation Allocation Of Recognized Period Costs [Line Items]</t>
        </is>
      </c>
    </row>
    <row r="19">
      <c r="A19" s="4" t="inlineStr">
        <is>
          <t>Stock-based compensation expense</t>
        </is>
      </c>
      <c r="B19" s="5" t="n">
        <v>30564</v>
      </c>
      <c r="C19" s="5" t="n">
        <v>19546</v>
      </c>
      <c r="D19" s="5" t="n">
        <v>81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tockholders' Equity - Expected Dividends - Additional Information (Details)</t>
        </is>
      </c>
      <c r="B1" s="2" t="inlineStr">
        <is>
          <t>12 Months Ended</t>
        </is>
      </c>
    </row>
    <row r="2">
      <c r="B2" s="2" t="inlineStr">
        <is>
          <t>Dec. 31, 2020USD ($)</t>
        </is>
      </c>
    </row>
    <row r="3">
      <c r="A3" s="3" t="inlineStr">
        <is>
          <t>Equity [Abstract]</t>
        </is>
      </c>
    </row>
    <row r="4">
      <c r="A4" s="4" t="inlineStr">
        <is>
          <t>Expected dividend</t>
        </is>
      </c>
      <c r="B4"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Assumptions Used to Value Stock Options Granted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22%</t>
        </is>
      </c>
      <c r="C4" s="4" t="inlineStr">
        <is>
          <t>1.35%</t>
        </is>
      </c>
      <c r="D4" s="4" t="inlineStr">
        <is>
          <t>2.32%</t>
        </is>
      </c>
    </row>
    <row r="5">
      <c r="A5" s="4" t="inlineStr">
        <is>
          <t>Risk-free interest rate, Maximum</t>
        </is>
      </c>
      <c r="B5" s="4" t="inlineStr">
        <is>
          <t>1.67%</t>
        </is>
      </c>
      <c r="C5" s="4" t="inlineStr">
        <is>
          <t>2.56%</t>
        </is>
      </c>
      <c r="D5" s="4" t="inlineStr">
        <is>
          <t>2.88%</t>
        </is>
      </c>
    </row>
    <row r="6">
      <c r="A6" s="4" t="inlineStr">
        <is>
          <t>Expected volatility, Minimum</t>
        </is>
      </c>
      <c r="B6" s="4" t="inlineStr">
        <is>
          <t>36.00%</t>
        </is>
      </c>
      <c r="C6" s="4" t="inlineStr">
        <is>
          <t>35.00%</t>
        </is>
      </c>
      <c r="D6" s="4" t="inlineStr">
        <is>
          <t>38.00%</t>
        </is>
      </c>
    </row>
    <row r="7">
      <c r="A7" s="4" t="inlineStr">
        <is>
          <t>Expected volatility, Maximum</t>
        </is>
      </c>
      <c r="B7" s="4" t="inlineStr">
        <is>
          <t>39.00%</t>
        </is>
      </c>
      <c r="C7" s="4" t="inlineStr">
        <is>
          <t>36.00%</t>
        </is>
      </c>
      <c r="D7" s="4" t="inlineStr">
        <is>
          <t>40.0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5 years</t>
        </is>
      </c>
      <c r="D10" s="4" t="inlineStr">
        <is>
          <t>5 years 3 months 18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8 months 12 days</t>
        </is>
      </c>
      <c r="C13" s="4" t="inlineStr">
        <is>
          <t>6 years 8 months 12 days</t>
        </is>
      </c>
      <c r="D13" s="4" t="inlineStr">
        <is>
          <t>6 years 9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Dec. 31, 2019</t>
        </is>
      </c>
    </row>
    <row r="3">
      <c r="A3" s="3" t="inlineStr">
        <is>
          <t>Commitments And Contingencies [Line Items]</t>
        </is>
      </c>
    </row>
    <row r="4">
      <c r="A4" s="4" t="inlineStr">
        <is>
          <t>Letters of credit outstanding</t>
        </is>
      </c>
      <c r="B4" s="9" t="n">
        <v>30.9</v>
      </c>
      <c r="C4" s="9" t="n">
        <v>31.8</v>
      </c>
    </row>
    <row r="5">
      <c r="A5" s="4" t="inlineStr">
        <is>
          <t>Letters of credit expiration date</t>
        </is>
      </c>
      <c r="B5" s="4" t="inlineStr">
        <is>
          <t>Dec. 31,
		2030</t>
        </is>
      </c>
    </row>
    <row r="6">
      <c r="A6" s="4" t="inlineStr">
        <is>
          <t>Player | Cost of Revenue</t>
        </is>
      </c>
    </row>
    <row r="7">
      <c r="A7" s="3" t="inlineStr">
        <is>
          <t>Commitments And Contingencies [Line Items]</t>
        </is>
      </c>
    </row>
    <row r="8">
      <c r="A8" s="4" t="inlineStr">
        <is>
          <t>Expense related to patent infringements</t>
        </is>
      </c>
      <c r="C8" s="10" t="n">
        <v>9.9</v>
      </c>
    </row>
    <row r="9">
      <c r="A9" s="4" t="inlineStr">
        <is>
          <t>Reversal of revenue contingencies accrual</t>
        </is>
      </c>
      <c r="C9" s="10" t="n">
        <v>8.9</v>
      </c>
    </row>
    <row r="10">
      <c r="A10" s="4" t="inlineStr">
        <is>
          <t>Intellectual Property Licensing</t>
        </is>
      </c>
    </row>
    <row r="11">
      <c r="A11" s="3" t="inlineStr">
        <is>
          <t>Commitments And Contingencies [Line Items]</t>
        </is>
      </c>
    </row>
    <row r="12">
      <c r="A12" s="4" t="inlineStr">
        <is>
          <t>Loss contingencies accrual, change in estimated liabilities</t>
        </is>
      </c>
      <c r="C12" s="10" t="n">
        <v>8.9</v>
      </c>
    </row>
    <row r="13">
      <c r="A13" s="4" t="inlineStr">
        <is>
          <t>Manufacturing</t>
        </is>
      </c>
    </row>
    <row r="14">
      <c r="A14" s="3" t="inlineStr">
        <is>
          <t>Commitments And Contingencies [Line Items]</t>
        </is>
      </c>
    </row>
    <row r="15">
      <c r="A15" s="4" t="inlineStr">
        <is>
          <t>Purchase commitments for inventory and license</t>
        </is>
      </c>
      <c r="B15" s="9" t="n">
        <v>185.9</v>
      </c>
    </row>
    <row r="16">
      <c r="A16" s="4" t="inlineStr">
        <is>
          <t>Manufacturing | Accrued Liabilities</t>
        </is>
      </c>
    </row>
    <row r="17">
      <c r="A17" s="3" t="inlineStr">
        <is>
          <t>Commitments And Contingencies [Line Items]</t>
        </is>
      </c>
    </row>
    <row r="18">
      <c r="A18" s="4" t="inlineStr">
        <is>
          <t>Loss on purchase obligation for inventory</t>
        </is>
      </c>
      <c r="B18" s="10" t="n">
        <v>1.2</v>
      </c>
      <c r="C18" s="10" t="n">
        <v>0.3</v>
      </c>
    </row>
    <row r="19">
      <c r="A19" s="4" t="inlineStr">
        <is>
          <t>License Content | Accrued Liabilities</t>
        </is>
      </c>
    </row>
    <row r="20">
      <c r="A20" s="3" t="inlineStr">
        <is>
          <t>Commitments And Contingencies [Line Items]</t>
        </is>
      </c>
    </row>
    <row r="21">
      <c r="A21" s="4" t="inlineStr">
        <is>
          <t>Purchase commitments for inventory and license</t>
        </is>
      </c>
      <c r="B21" s="10" t="n">
        <v>6.2</v>
      </c>
      <c r="C21" s="9" t="n">
        <v>1.7</v>
      </c>
    </row>
    <row r="22">
      <c r="A22" s="4" t="inlineStr">
        <is>
          <t>License Content | Other Long-Term Liabilities</t>
        </is>
      </c>
    </row>
    <row r="23">
      <c r="A23" s="3" t="inlineStr">
        <is>
          <t>Commitments And Contingencies [Line Items]</t>
        </is>
      </c>
    </row>
    <row r="24">
      <c r="A24" s="4" t="inlineStr">
        <is>
          <t>Purchase commitments for inventory and license</t>
        </is>
      </c>
      <c r="B24" s="10" t="n">
        <v>1.4</v>
      </c>
    </row>
    <row r="25">
      <c r="A25" s="4" t="inlineStr">
        <is>
          <t>Content Publishers</t>
        </is>
      </c>
    </row>
    <row r="26">
      <c r="A26" s="3" t="inlineStr">
        <is>
          <t>Commitments And Contingencies [Line Items]</t>
        </is>
      </c>
    </row>
    <row r="27">
      <c r="A27" s="4" t="inlineStr">
        <is>
          <t>Purchase commitments for inventory and license</t>
        </is>
      </c>
      <c r="B27" s="5" t="n">
        <v>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1107</v>
      </c>
      <c r="C4" s="5" t="n">
        <v>-63453</v>
      </c>
      <c r="D4" s="5" t="n">
        <v>-11128</v>
      </c>
    </row>
    <row r="5">
      <c r="A5" s="4" t="inlineStr">
        <is>
          <t>Foreign</t>
        </is>
      </c>
      <c r="B5" s="6" t="n">
        <v>2655</v>
      </c>
      <c r="C5" s="6" t="n">
        <v>2534</v>
      </c>
      <c r="D5" s="6" t="n">
        <v>1795</v>
      </c>
    </row>
    <row r="6">
      <c r="A6" s="4" t="inlineStr">
        <is>
          <t>Loss Before Income Taxes</t>
        </is>
      </c>
      <c r="B6" s="5" t="n">
        <v>-18452</v>
      </c>
      <c r="C6" s="5" t="n">
        <v>-60919</v>
      </c>
      <c r="D6" s="5" t="n">
        <v>-93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19</v>
      </c>
      <c r="C4" s="5" t="n">
        <v>-47</v>
      </c>
    </row>
    <row r="5">
      <c r="A5" s="4" t="inlineStr">
        <is>
          <t>State</t>
        </is>
      </c>
      <c r="B5" s="6" t="n">
        <v>620</v>
      </c>
      <c r="C5" s="6" t="n">
        <v>244</v>
      </c>
      <c r="D5" s="5" t="n">
        <v>114</v>
      </c>
    </row>
    <row r="6">
      <c r="A6" s="4" t="inlineStr">
        <is>
          <t>Foreign</t>
        </is>
      </c>
      <c r="B6" s="6" t="n">
        <v>743</v>
      </c>
      <c r="C6" s="6" t="n">
        <v>108</v>
      </c>
      <c r="D6" s="6" t="n">
        <v>184</v>
      </c>
    </row>
    <row r="7">
      <c r="A7" s="4" t="inlineStr">
        <is>
          <t>Current income tax expense</t>
        </is>
      </c>
      <c r="B7" s="6" t="n">
        <v>1144</v>
      </c>
      <c r="C7" s="6" t="n">
        <v>305</v>
      </c>
      <c r="D7" s="6" t="n">
        <v>298</v>
      </c>
    </row>
    <row r="8">
      <c r="A8" s="3" t="inlineStr">
        <is>
          <t>Deferred:</t>
        </is>
      </c>
    </row>
    <row r="9">
      <c r="A9" s="4" t="inlineStr">
        <is>
          <t>Foreign</t>
        </is>
      </c>
      <c r="B9" s="6" t="n">
        <v>-2089</v>
      </c>
      <c r="C9" s="6" t="n">
        <v>-1287</v>
      </c>
      <c r="D9" s="6" t="n">
        <v>-774</v>
      </c>
    </row>
    <row r="10">
      <c r="A10" s="4" t="inlineStr">
        <is>
          <t>Total</t>
        </is>
      </c>
      <c r="B10" s="5" t="n">
        <v>-945</v>
      </c>
      <c r="C10" s="5" t="n">
        <v>-982</v>
      </c>
      <c r="D10" s="5" t="n">
        <v>-4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at statutory rate</t>
        </is>
      </c>
      <c r="B4" s="4" t="inlineStr">
        <is>
          <t>21.00%</t>
        </is>
      </c>
      <c r="C4" s="4" t="inlineStr">
        <is>
          <t>21.00%</t>
        </is>
      </c>
      <c r="D4" s="4" t="inlineStr">
        <is>
          <t>21.00%</t>
        </is>
      </c>
    </row>
    <row r="5">
      <c r="A5" s="4" t="inlineStr">
        <is>
          <t>U.S. state and local income taxes</t>
        </is>
      </c>
      <c r="B5" s="4" t="inlineStr">
        <is>
          <t>(3.20%)</t>
        </is>
      </c>
      <c r="C5" s="4" t="inlineStr">
        <is>
          <t>(0.40%)</t>
        </is>
      </c>
      <c r="D5" s="4" t="inlineStr">
        <is>
          <t>(1.30%)</t>
        </is>
      </c>
    </row>
    <row r="6">
      <c r="A6" s="4" t="inlineStr">
        <is>
          <t>Change in valuation allowance</t>
        </is>
      </c>
      <c r="B6" s="4" t="inlineStr">
        <is>
          <t>(698.40%)</t>
        </is>
      </c>
      <c r="C6" s="4" t="inlineStr">
        <is>
          <t>(213.40%)</t>
        </is>
      </c>
      <c r="D6" s="4" t="inlineStr">
        <is>
          <t>(1039.40%)</t>
        </is>
      </c>
    </row>
    <row r="7">
      <c r="A7" s="4" t="inlineStr">
        <is>
          <t>Federal research and development tax credit</t>
        </is>
      </c>
      <c r="B7" s="4" t="inlineStr">
        <is>
          <t>102.90%</t>
        </is>
      </c>
      <c r="C7" s="4" t="inlineStr">
        <is>
          <t>30.80%</t>
        </is>
      </c>
      <c r="D7" s="4" t="inlineStr">
        <is>
          <t>166.20%</t>
        </is>
      </c>
    </row>
    <row r="8">
      <c r="A8" s="4" t="inlineStr">
        <is>
          <t>Stock-based compensation</t>
        </is>
      </c>
      <c r="B8" s="4" t="inlineStr">
        <is>
          <t>577.80%</t>
        </is>
      </c>
      <c r="C8" s="4" t="inlineStr">
        <is>
          <t>158.00%</t>
        </is>
      </c>
      <c r="D8" s="4" t="inlineStr">
        <is>
          <t>859.40%</t>
        </is>
      </c>
    </row>
    <row r="9">
      <c r="A9" s="4" t="inlineStr">
        <is>
          <t>Meals and Entertainment</t>
        </is>
      </c>
      <c r="B9" s="4" t="inlineStr">
        <is>
          <t>(1.60%)</t>
        </is>
      </c>
      <c r="C9" s="4" t="inlineStr">
        <is>
          <t>(1.40%)</t>
        </is>
      </c>
      <c r="D9" s="4" t="inlineStr">
        <is>
          <t>(6.60%)</t>
        </is>
      </c>
    </row>
    <row r="10">
      <c r="A10" s="4" t="inlineStr">
        <is>
          <t>Permanent items</t>
        </is>
      </c>
      <c r="D10" s="4" t="inlineStr">
        <is>
          <t>(1.10%)</t>
        </is>
      </c>
    </row>
    <row r="11">
      <c r="A11" s="4" t="inlineStr">
        <is>
          <t>Foreign rate differential</t>
        </is>
      </c>
      <c r="C11" s="4" t="inlineStr">
        <is>
          <t>(0.60%)</t>
        </is>
      </c>
      <c r="D11" s="4" t="inlineStr">
        <is>
          <t>(1.50%)</t>
        </is>
      </c>
    </row>
    <row r="12">
      <c r="A12" s="4" t="inlineStr">
        <is>
          <t>Acquisition costs</t>
        </is>
      </c>
      <c r="C12" s="4" t="inlineStr">
        <is>
          <t>(1.30%)</t>
        </is>
      </c>
    </row>
    <row r="13">
      <c r="A13" s="4" t="inlineStr">
        <is>
          <t>Section 162(m) limitation</t>
        </is>
      </c>
      <c r="B13" s="4" t="inlineStr">
        <is>
          <t>(7.20%)</t>
        </is>
      </c>
      <c r="C13" s="4" t="inlineStr">
        <is>
          <t>(1.40%)</t>
        </is>
      </c>
    </row>
    <row r="14">
      <c r="A14" s="4" t="inlineStr">
        <is>
          <t>State apportionment change</t>
        </is>
      </c>
      <c r="B14" s="4" t="inlineStr">
        <is>
          <t>4.40%</t>
        </is>
      </c>
      <c r="C14" s="4" t="inlineStr">
        <is>
          <t>1.30%</t>
        </is>
      </c>
    </row>
    <row r="15">
      <c r="A15" s="4" t="inlineStr">
        <is>
          <t>Tax rate change</t>
        </is>
      </c>
      <c r="C15" s="4" t="inlineStr">
        <is>
          <t>(0.40%)</t>
        </is>
      </c>
      <c r="D15" s="4" t="inlineStr">
        <is>
          <t>2.40%</t>
        </is>
      </c>
    </row>
    <row r="16">
      <c r="A16" s="4" t="inlineStr">
        <is>
          <t>Provision to return true-up</t>
        </is>
      </c>
      <c r="B16" s="4" t="inlineStr">
        <is>
          <t>9.40%</t>
        </is>
      </c>
      <c r="C16" s="4" t="inlineStr">
        <is>
          <t>9.90%</t>
        </is>
      </c>
      <c r="D16" s="4" t="inlineStr">
        <is>
          <t>5.90%</t>
        </is>
      </c>
    </row>
    <row r="17">
      <c r="A17" s="4" t="inlineStr">
        <is>
          <t>Other</t>
        </is>
      </c>
      <c r="B17" s="4" t="inlineStr">
        <is>
          <t>0.10%</t>
        </is>
      </c>
      <c r="C17" s="4" t="inlineStr">
        <is>
          <t>(0.50%)</t>
        </is>
      </c>
      <c r="D17" s="4" t="inlineStr">
        <is>
          <t>0.10%</t>
        </is>
      </c>
    </row>
    <row r="18">
      <c r="A18" s="4" t="inlineStr">
        <is>
          <t>Effective tax rate</t>
        </is>
      </c>
      <c r="B18" s="4" t="inlineStr">
        <is>
          <t>5.20%</t>
        </is>
      </c>
      <c r="C18" s="4" t="inlineStr">
        <is>
          <t>1.60%</t>
        </is>
      </c>
      <c r="D18" s="4" t="inlineStr">
        <is>
          <t>5.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379613</v>
      </c>
      <c r="C3" s="5" t="n">
        <v>263512</v>
      </c>
    </row>
    <row r="4">
      <c r="A4" s="4" t="inlineStr">
        <is>
          <t>Reserves and accruals</t>
        </is>
      </c>
      <c r="B4" s="6" t="n">
        <v>14131</v>
      </c>
      <c r="C4" s="6" t="n">
        <v>10425</v>
      </c>
    </row>
    <row r="5">
      <c r="A5" s="4" t="inlineStr">
        <is>
          <t>Research and development credits</t>
        </is>
      </c>
      <c r="B5" s="6" t="n">
        <v>104110</v>
      </c>
      <c r="C5" s="6" t="n">
        <v>73442</v>
      </c>
    </row>
    <row r="6">
      <c r="A6" s="4" t="inlineStr">
        <is>
          <t>Lease Obligation</t>
        </is>
      </c>
      <c r="B6" s="6" t="n">
        <v>91373</v>
      </c>
      <c r="C6" s="6" t="n">
        <v>81639</v>
      </c>
    </row>
    <row r="7">
      <c r="A7" s="4" t="inlineStr">
        <is>
          <t>Stock-based compensation</t>
        </is>
      </c>
      <c r="B7" s="6" t="n">
        <v>28318</v>
      </c>
      <c r="C7" s="6" t="n">
        <v>17494</v>
      </c>
    </row>
    <row r="8">
      <c r="A8" s="4" t="inlineStr">
        <is>
          <t>Total deferred tax assets</t>
        </is>
      </c>
      <c r="B8" s="6" t="n">
        <v>617545</v>
      </c>
      <c r="C8" s="6" t="n">
        <v>446512</v>
      </c>
    </row>
    <row r="9">
      <c r="A9" s="3" t="inlineStr">
        <is>
          <t>Deferred tax liabilities:</t>
        </is>
      </c>
    </row>
    <row r="10">
      <c r="A10" s="4" t="inlineStr">
        <is>
          <t>Right-of-use asset</t>
        </is>
      </c>
      <c r="B10" s="6" t="n">
        <v>-70755</v>
      </c>
      <c r="C10" s="6" t="n">
        <v>-72243</v>
      </c>
    </row>
    <row r="11">
      <c r="A11" s="4" t="inlineStr">
        <is>
          <t>Depreciation and amortization</t>
        </is>
      </c>
      <c r="B11" s="6" t="n">
        <v>-11707</v>
      </c>
      <c r="C11" s="6" t="n">
        <v>-10916</v>
      </c>
    </row>
    <row r="12">
      <c r="A12" s="4" t="inlineStr">
        <is>
          <t>Total deferred tax liabilities</t>
        </is>
      </c>
      <c r="B12" s="6" t="n">
        <v>-82462</v>
      </c>
      <c r="C12" s="6" t="n">
        <v>-83159</v>
      </c>
    </row>
    <row r="13">
      <c r="A13" s="4" t="inlineStr">
        <is>
          <t>Valuation allowance</t>
        </is>
      </c>
      <c r="B13" s="6" t="n">
        <v>-530887</v>
      </c>
      <c r="C13" s="6" t="n">
        <v>-361233</v>
      </c>
    </row>
    <row r="14">
      <c r="A14" s="4" t="inlineStr">
        <is>
          <t>Net deferred tax assets</t>
        </is>
      </c>
      <c r="B14" s="5" t="n">
        <v>4196</v>
      </c>
      <c r="C14" s="5" t="n">
        <v>2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he Company operates in two reportable segments and generates platform revenue from advertising, content distribution, audience development, billing services and licensing activities and player revenue from the sale of streaming players and audio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Income Taxes - Additional Information (Details) $ in Thousands</t>
        </is>
      </c>
      <c r="B1" s="2" t="inlineStr">
        <is>
          <t>12 Months Ended</t>
        </is>
      </c>
    </row>
    <row r="2">
      <c r="B2" s="2" t="inlineStr">
        <is>
          <t>Dec. 31, 2020USD ($)Ownership</t>
        </is>
      </c>
      <c r="C2" s="2" t="inlineStr">
        <is>
          <t>Dec. 31, 2019USD ($)</t>
        </is>
      </c>
      <c r="D2" s="2" t="inlineStr">
        <is>
          <t>Dec. 31, 2018USD ($)</t>
        </is>
      </c>
    </row>
    <row r="3">
      <c r="A3" s="3" t="inlineStr">
        <is>
          <t>Income Taxes Disclosure [Line Items]</t>
        </is>
      </c>
    </row>
    <row r="4">
      <c r="A4" s="4" t="inlineStr">
        <is>
          <t>Increased in valuation allowance</t>
        </is>
      </c>
      <c r="B4" s="5" t="n">
        <v>169700</v>
      </c>
      <c r="C4" s="5" t="n">
        <v>178900</v>
      </c>
    </row>
    <row r="5">
      <c r="A5" s="4" t="inlineStr">
        <is>
          <t>Research and development tax credit carryforwards</t>
        </is>
      </c>
      <c r="B5" s="6" t="n">
        <v>104110</v>
      </c>
      <c r="C5" s="6" t="n">
        <v>73442</v>
      </c>
    </row>
    <row r="6">
      <c r="A6" s="4" t="inlineStr">
        <is>
          <t>Unrecognized tax benefits</t>
        </is>
      </c>
      <c r="B6" s="6" t="n">
        <v>29175</v>
      </c>
      <c r="C6" s="5" t="n">
        <v>19487</v>
      </c>
      <c r="D6" s="5" t="n">
        <v>14541</v>
      </c>
    </row>
    <row r="7">
      <c r="A7" s="4" t="inlineStr">
        <is>
          <t>Accrued interest and penalties</t>
        </is>
      </c>
      <c r="B7" s="5" t="n">
        <v>200</v>
      </c>
    </row>
    <row r="8">
      <c r="A8" s="4" t="inlineStr">
        <is>
          <t>Income tax examination description</t>
        </is>
      </c>
      <c r="B8" s="4" t="inlineStr">
        <is>
          <t>The Company is currently under examination by Texas Comptroller for calendar tax years 2015, 2016, and 2017. All tax years remain subject to examination by federal and state authorities. These audits include questioning the timing and amount of deductions; the nexus of income among various tax jurisdictions; and compliance with federal, state, and local tax laws.</t>
        </is>
      </c>
    </row>
    <row r="9">
      <c r="A9" s="4" t="inlineStr">
        <is>
          <t>Research and Development Credits</t>
        </is>
      </c>
    </row>
    <row r="10">
      <c r="A10" s="3" t="inlineStr">
        <is>
          <t>Income Taxes Disclosure [Line Items]</t>
        </is>
      </c>
    </row>
    <row r="11">
      <c r="A11" s="4" t="inlineStr">
        <is>
          <t>Unrecognized tax benefits</t>
        </is>
      </c>
      <c r="B11" s="5" t="n">
        <v>28300</v>
      </c>
    </row>
    <row r="12">
      <c r="A12" s="4" t="inlineStr">
        <is>
          <t>Federal</t>
        </is>
      </c>
    </row>
    <row r="13">
      <c r="A13" s="3" t="inlineStr">
        <is>
          <t>Income Taxes Disclosure [Line Items]</t>
        </is>
      </c>
    </row>
    <row r="14">
      <c r="A14" s="4" t="inlineStr">
        <is>
          <t>Net operating loss carryforwards</t>
        </is>
      </c>
      <c r="B14" s="5" t="n">
        <v>1423100</v>
      </c>
    </row>
    <row r="15">
      <c r="A15" s="4" t="inlineStr">
        <is>
          <t>Net operating loss carryforwards, expiration beginning year</t>
        </is>
      </c>
      <c r="B15" s="4" t="inlineStr">
        <is>
          <t>2028</t>
        </is>
      </c>
    </row>
    <row r="16">
      <c r="A16" s="4" t="inlineStr">
        <is>
          <t>Research and development tax credit carryforwards</t>
        </is>
      </c>
      <c r="B16" s="5" t="n">
        <v>82600</v>
      </c>
    </row>
    <row r="17">
      <c r="A17" s="4" t="inlineStr">
        <is>
          <t>Tax credit carryforwards, expiration beginning year</t>
        </is>
      </c>
      <c r="B17" s="4" t="inlineStr">
        <is>
          <t>2028</t>
        </is>
      </c>
    </row>
    <row r="18">
      <c r="A18" s="4" t="inlineStr">
        <is>
          <t>State</t>
        </is>
      </c>
    </row>
    <row r="19">
      <c r="A19" s="3" t="inlineStr">
        <is>
          <t>Income Taxes Disclosure [Line Items]</t>
        </is>
      </c>
    </row>
    <row r="20">
      <c r="A20" s="4" t="inlineStr">
        <is>
          <t>Net operating loss carryforwards</t>
        </is>
      </c>
      <c r="B20" s="5" t="n">
        <v>1273900</v>
      </c>
    </row>
    <row r="21">
      <c r="A21" s="4" t="inlineStr">
        <is>
          <t>Net operating loss carryforwards, expiration year</t>
        </is>
      </c>
      <c r="B21" s="4" t="inlineStr">
        <is>
          <t>2020</t>
        </is>
      </c>
    </row>
    <row r="22">
      <c r="A22" s="4" t="inlineStr">
        <is>
          <t>Research and development tax credit carryforwards</t>
        </is>
      </c>
      <c r="B22" s="5" t="n">
        <v>59400</v>
      </c>
    </row>
    <row r="23">
      <c r="A23" s="4" t="inlineStr">
        <is>
          <t>Tax credit carryforwards, expiration beginning year</t>
        </is>
      </c>
      <c r="B23" s="4" t="inlineStr">
        <is>
          <t>2035</t>
        </is>
      </c>
    </row>
    <row r="24">
      <c r="A24" s="4" t="inlineStr">
        <is>
          <t>UK</t>
        </is>
      </c>
    </row>
    <row r="25">
      <c r="A25" s="3" t="inlineStr">
        <is>
          <t>Income Taxes Disclosure [Line Items]</t>
        </is>
      </c>
    </row>
    <row r="26">
      <c r="A26" s="4" t="inlineStr">
        <is>
          <t>Net operating loss carryforwards</t>
        </is>
      </c>
      <c r="B26" s="5" t="n">
        <v>17600</v>
      </c>
    </row>
    <row r="27">
      <c r="A27" s="4" t="inlineStr">
        <is>
          <t>Research and development tax credit carryforwards</t>
        </is>
      </c>
      <c r="B27" s="6" t="n">
        <v>300</v>
      </c>
    </row>
    <row r="28">
      <c r="A28" s="4" t="inlineStr">
        <is>
          <t>Denmark</t>
        </is>
      </c>
    </row>
    <row r="29">
      <c r="A29" s="3" t="inlineStr">
        <is>
          <t>Income Taxes Disclosure [Line Items]</t>
        </is>
      </c>
    </row>
    <row r="30">
      <c r="A30" s="4" t="inlineStr">
        <is>
          <t>Net operating loss carryforwards</t>
        </is>
      </c>
      <c r="B30" s="5" t="n">
        <v>800</v>
      </c>
    </row>
    <row r="31">
      <c r="A31" s="4" t="inlineStr">
        <is>
          <t>Section 382</t>
        </is>
      </c>
    </row>
    <row r="32">
      <c r="A32" s="3" t="inlineStr">
        <is>
          <t>Income Taxes Disclosure [Line Items]</t>
        </is>
      </c>
    </row>
    <row r="33">
      <c r="A33" s="4" t="inlineStr">
        <is>
          <t>Number of ownership changes for income tax purposes | Ownership</t>
        </is>
      </c>
      <c r="B33" s="6" t="n">
        <v>4</v>
      </c>
    </row>
    <row r="34">
      <c r="A34" s="4" t="inlineStr">
        <is>
          <t>International</t>
        </is>
      </c>
    </row>
    <row r="35">
      <c r="A35" s="3" t="inlineStr">
        <is>
          <t>Income Taxes Disclosure [Line Items]</t>
        </is>
      </c>
    </row>
    <row r="36">
      <c r="A36" s="4" t="inlineStr">
        <is>
          <t>Unrecognized tax benefits</t>
        </is>
      </c>
      <c r="B36" s="5" t="n">
        <v>9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of year</t>
        </is>
      </c>
      <c r="B4" s="5" t="n">
        <v>19487</v>
      </c>
      <c r="C4" s="5" t="n">
        <v>14541</v>
      </c>
    </row>
    <row r="5">
      <c r="A5" s="4" t="inlineStr">
        <is>
          <t>Gross increase for tax positions of current year</t>
        </is>
      </c>
      <c r="B5" s="6" t="n">
        <v>9959</v>
      </c>
      <c r="C5" s="6" t="n">
        <v>10378</v>
      </c>
    </row>
    <row r="6">
      <c r="A6" s="4" t="inlineStr">
        <is>
          <t>Gross decrease due to statue expiration</t>
        </is>
      </c>
      <c r="B6" s="6" t="n">
        <v>-75</v>
      </c>
      <c r="C6" s="6" t="n">
        <v>-88</v>
      </c>
    </row>
    <row r="7">
      <c r="A7" s="4" t="inlineStr">
        <is>
          <t>Gross decrease for tax positions of prior years</t>
        </is>
      </c>
      <c r="B7" s="6" t="n">
        <v>-196</v>
      </c>
      <c r="C7" s="6" t="n">
        <v>-5344</v>
      </c>
    </row>
    <row r="8">
      <c r="A8" s="4" t="inlineStr">
        <is>
          <t>Unrecognized tax benefits balance at end of year</t>
        </is>
      </c>
      <c r="B8" s="5" t="n">
        <v>29175</v>
      </c>
      <c r="C8" s="5" t="n">
        <v>194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Party Transactions - Additional Information (Details) - USD ($)</t>
        </is>
      </c>
      <c r="B1" s="2" t="inlineStr">
        <is>
          <t>12 Months Ended</t>
        </is>
      </c>
    </row>
    <row r="2">
      <c r="B2" s="2" t="inlineStr">
        <is>
          <t>Dec. 31, 2019</t>
        </is>
      </c>
      <c r="C2" s="2" t="inlineStr">
        <is>
          <t>Dec. 31, 2018</t>
        </is>
      </c>
      <c r="D2" s="2" t="inlineStr">
        <is>
          <t>Dec. 31, 2020</t>
        </is>
      </c>
    </row>
    <row r="3">
      <c r="A3" s="3" t="inlineStr">
        <is>
          <t>Related Party Transaction [Line Items]</t>
        </is>
      </c>
    </row>
    <row r="4">
      <c r="A4" s="4" t="inlineStr">
        <is>
          <t>Payable to or receivable from related parties</t>
        </is>
      </c>
      <c r="D4" s="5" t="n">
        <v>0</v>
      </c>
    </row>
    <row r="5">
      <c r="A5" s="4" t="inlineStr">
        <is>
          <t>CEO Holds Majority Voting Interest</t>
        </is>
      </c>
    </row>
    <row r="6">
      <c r="A6" s="3" t="inlineStr">
        <is>
          <t>Related Party Transaction [Line Items]</t>
        </is>
      </c>
    </row>
    <row r="7">
      <c r="A7" s="4" t="inlineStr">
        <is>
          <t>Related party transaction expense</t>
        </is>
      </c>
      <c r="B7" s="5" t="n">
        <v>1200000</v>
      </c>
      <c r="C7" s="5" t="n">
        <v>0</v>
      </c>
    </row>
    <row r="8">
      <c r="A8" s="4" t="inlineStr">
        <is>
          <t>Payable/ outstanding to related parties</t>
        </is>
      </c>
      <c r="B8" s="6" t="n">
        <v>0</v>
      </c>
    </row>
    <row r="9">
      <c r="A9" s="4" t="inlineStr">
        <is>
          <t>Strategic Investors</t>
        </is>
      </c>
    </row>
    <row r="10">
      <c r="A10" s="3" t="inlineStr">
        <is>
          <t>Related Party Transaction [Line Items]</t>
        </is>
      </c>
    </row>
    <row r="11">
      <c r="A11" s="4" t="inlineStr">
        <is>
          <t>Revenue from related parties</t>
        </is>
      </c>
      <c r="B11" s="6" t="n">
        <v>8500000</v>
      </c>
      <c r="C11" s="6" t="n">
        <v>4100000</v>
      </c>
    </row>
    <row r="12">
      <c r="A12" s="4" t="inlineStr">
        <is>
          <t>Receivable from related parties</t>
        </is>
      </c>
      <c r="B12" s="6" t="n">
        <v>2400000</v>
      </c>
    </row>
    <row r="13">
      <c r="A13" s="4" t="inlineStr">
        <is>
          <t>Related party transaction expense</t>
        </is>
      </c>
      <c r="B13" s="6" t="n">
        <v>1300000</v>
      </c>
      <c r="C13" s="5" t="n">
        <v>1300000</v>
      </c>
    </row>
    <row r="14">
      <c r="A14" s="4" t="inlineStr">
        <is>
          <t>Payable/ outstanding to related parties</t>
        </is>
      </c>
      <c r="B14" s="5" t="n">
        <v>4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contribution amount to plan</t>
        </is>
      </c>
      <c r="B4" s="5" t="n">
        <v>700000</v>
      </c>
      <c r="C4" s="5" t="n">
        <v>500000</v>
      </c>
      <c r="D4" s="5" t="n">
        <v>400000</v>
      </c>
    </row>
    <row r="5">
      <c r="A5" s="4" t="inlineStr">
        <is>
          <t>Savings Plan</t>
        </is>
      </c>
    </row>
    <row r="6">
      <c r="A6" s="3" t="inlineStr">
        <is>
          <t>Defined Contribution Plan Disclosure [Line Items]</t>
        </is>
      </c>
    </row>
    <row r="7">
      <c r="A7" s="4" t="inlineStr">
        <is>
          <t>Employer contribution amount to plan</t>
        </is>
      </c>
      <c r="B7" s="5" t="n">
        <v>0</v>
      </c>
      <c r="C7" s="5" t="n">
        <v>0</v>
      </c>
      <c r="D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alculation of Basic and Diluted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tockholders</t>
        </is>
      </c>
      <c r="B4" s="5" t="n">
        <v>67306</v>
      </c>
      <c r="C4" s="5" t="n">
        <v>12947</v>
      </c>
      <c r="D4" s="5" t="n">
        <v>-43148</v>
      </c>
      <c r="E4" s="5" t="n">
        <v>-54612</v>
      </c>
      <c r="F4" s="5" t="n">
        <v>-15717</v>
      </c>
      <c r="G4" s="5" t="n">
        <v>-25155</v>
      </c>
      <c r="H4" s="5" t="n">
        <v>-9333</v>
      </c>
      <c r="I4" s="5" t="n">
        <v>-9732</v>
      </c>
      <c r="J4" s="5" t="n">
        <v>-17507</v>
      </c>
      <c r="K4" s="5" t="n">
        <v>-59937</v>
      </c>
      <c r="L4" s="5" t="n">
        <v>-8857</v>
      </c>
    </row>
    <row r="5">
      <c r="A5" s="3" t="inlineStr">
        <is>
          <t>Denominator:</t>
        </is>
      </c>
    </row>
    <row r="6">
      <c r="A6" s="4" t="inlineStr">
        <is>
          <t>Weighted-average shares used in computing net loss per share, basic and diluted</t>
        </is>
      </c>
      <c r="J6" s="6" t="n">
        <v>123978</v>
      </c>
      <c r="K6" s="6" t="n">
        <v>115218</v>
      </c>
      <c r="L6" s="6" t="n">
        <v>104618</v>
      </c>
    </row>
    <row r="7">
      <c r="A7" s="4" t="inlineStr">
        <is>
          <t>Net loss per share, basic and diluted</t>
        </is>
      </c>
      <c r="F7" s="8" t="n">
        <v>-0.13</v>
      </c>
      <c r="G7" s="8" t="n">
        <v>-0.22</v>
      </c>
      <c r="H7" s="8" t="n">
        <v>-0.08</v>
      </c>
      <c r="I7" s="8" t="n">
        <v>-0.09</v>
      </c>
      <c r="J7" s="8" t="n">
        <v>-0.14</v>
      </c>
      <c r="K7" s="8" t="n">
        <v>-0.52</v>
      </c>
      <c r="L7" s="8" t="n">
        <v>-0.0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alcul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alculation of diluted net loss per share</t>
        </is>
      </c>
      <c r="B4" s="6" t="n">
        <v>13089</v>
      </c>
      <c r="C4" s="6" t="n">
        <v>15699</v>
      </c>
      <c r="D4" s="6" t="n">
        <v>20127</v>
      </c>
    </row>
    <row r="5">
      <c r="A5" s="4" t="inlineStr">
        <is>
          <t>Equity Awards to Purchase Common Stock</t>
        </is>
      </c>
    </row>
    <row r="6">
      <c r="A6" s="3" t="inlineStr">
        <is>
          <t>Antidilutive Securities Excluded From Computation Of Earnings Per Share [Line Items]</t>
        </is>
      </c>
    </row>
    <row r="7">
      <c r="A7" s="4" t="inlineStr">
        <is>
          <t>Antidilutive securities excluded from calculation of diluted net loss per share</t>
        </is>
      </c>
      <c r="B7" s="6" t="n">
        <v>13088</v>
      </c>
      <c r="C7" s="6" t="n">
        <v>15668</v>
      </c>
      <c r="D7" s="6" t="n">
        <v>20057</v>
      </c>
    </row>
    <row r="8">
      <c r="A8" s="4" t="inlineStr">
        <is>
          <t>Unvested Shares of Common Stock Issued Upon Early Exercise of Stock Options and Business Acquisition</t>
        </is>
      </c>
    </row>
    <row r="9">
      <c r="A9" s="3" t="inlineStr">
        <is>
          <t>Antidilutive Securities Excluded From Computation Of Earnings Per Share [Line Items]</t>
        </is>
      </c>
    </row>
    <row r="10">
      <c r="A10" s="4" t="inlineStr">
        <is>
          <t>Antidilutive securities excluded from calculation of diluted net loss per share</t>
        </is>
      </c>
      <c r="B10" s="6" t="n">
        <v>1</v>
      </c>
      <c r="C10" s="6" t="n">
        <v>31</v>
      </c>
      <c r="D10" s="6" t="n">
        <v>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Additional Information (Details) - segment</t>
        </is>
      </c>
      <c r="B1" s="2" t="inlineStr">
        <is>
          <t>12 Months Ended</t>
        </is>
      </c>
    </row>
    <row r="2">
      <c r="B2" s="2" t="inlineStr">
        <is>
          <t>Dec. 31, 2020</t>
        </is>
      </c>
      <c r="C2" s="2" t="inlineStr">
        <is>
          <t>Dec. 31, 2019</t>
        </is>
      </c>
    </row>
    <row r="3">
      <c r="A3" s="3" t="inlineStr">
        <is>
          <t>Segment Reporting Information [Line Items]</t>
        </is>
      </c>
    </row>
    <row r="4">
      <c r="A4" s="4" t="inlineStr">
        <is>
          <t>Number of reportable segments</t>
        </is>
      </c>
      <c r="B4" s="6" t="n">
        <v>2</v>
      </c>
    </row>
    <row r="5">
      <c r="A5" s="4" t="inlineStr">
        <is>
          <t>Net Revenue | Geographic Concentration Risk | International Market | Maximum</t>
        </is>
      </c>
    </row>
    <row r="6">
      <c r="A6" s="3" t="inlineStr">
        <is>
          <t>Segment Reporting Information [Line Items]</t>
        </is>
      </c>
    </row>
    <row r="7">
      <c r="A7" s="4" t="inlineStr">
        <is>
          <t>Concentration risk</t>
        </is>
      </c>
      <c r="B7" s="4" t="inlineStr">
        <is>
          <t>10.00%</t>
        </is>
      </c>
      <c r="C7" s="4" t="inlineStr">
        <is>
          <t>1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ustomer Accounting for 10% or More of Segment Revenue (Details) - Net Revenue - Customer Concentration Risk</t>
        </is>
      </c>
      <c r="B1" s="2" t="inlineStr">
        <is>
          <t>12 Months Ended</t>
        </is>
      </c>
    </row>
    <row r="2">
      <c r="B2" s="2" t="inlineStr">
        <is>
          <t>Dec. 31, 2020</t>
        </is>
      </c>
      <c r="C2" s="2" t="inlineStr">
        <is>
          <t>Dec. 31, 2019</t>
        </is>
      </c>
      <c r="D2" s="2" t="inlineStr">
        <is>
          <t>Dec. 31, 2018</t>
        </is>
      </c>
    </row>
    <row r="3">
      <c r="A3" s="4" t="inlineStr">
        <is>
          <t>Customer C</t>
        </is>
      </c>
    </row>
    <row r="4">
      <c r="A4" s="3" t="inlineStr">
        <is>
          <t>Entity Wide Revenue Major Customer [Line Items]</t>
        </is>
      </c>
    </row>
    <row r="5">
      <c r="A5" s="4" t="inlineStr">
        <is>
          <t>Concentration risk</t>
        </is>
      </c>
      <c r="B5" s="4" t="inlineStr">
        <is>
          <t>12.00%</t>
        </is>
      </c>
      <c r="C5" s="4" t="inlineStr">
        <is>
          <t>14.00%</t>
        </is>
      </c>
      <c r="D5" s="4" t="inlineStr">
        <is>
          <t>18.00%</t>
        </is>
      </c>
    </row>
    <row r="6">
      <c r="A6" s="4" t="inlineStr">
        <is>
          <t>Platform | Customer H</t>
        </is>
      </c>
    </row>
    <row r="7">
      <c r="A7" s="3" t="inlineStr">
        <is>
          <t>Entity Wide Revenue Major Customer [Line Items]</t>
        </is>
      </c>
    </row>
    <row r="8">
      <c r="A8" s="4" t="inlineStr">
        <is>
          <t>Concentration risk</t>
        </is>
      </c>
      <c r="B8" s="4" t="inlineStr">
        <is>
          <t>13.00%</t>
        </is>
      </c>
    </row>
    <row r="9">
      <c r="A9" s="4" t="inlineStr">
        <is>
          <t>Player | Customer A</t>
        </is>
      </c>
    </row>
    <row r="10">
      <c r="A10" s="3" t="inlineStr">
        <is>
          <t>Entity Wide Revenue Major Customer [Line Items]</t>
        </is>
      </c>
    </row>
    <row r="11">
      <c r="A11" s="4" t="inlineStr">
        <is>
          <t>Concentration risk</t>
        </is>
      </c>
      <c r="B11" s="4" t="inlineStr">
        <is>
          <t>10.00%</t>
        </is>
      </c>
      <c r="C11" s="4" t="inlineStr">
        <is>
          <t>16.00%</t>
        </is>
      </c>
      <c r="D11" s="4" t="inlineStr">
        <is>
          <t>15.00%</t>
        </is>
      </c>
    </row>
    <row r="12">
      <c r="A12" s="4" t="inlineStr">
        <is>
          <t>Player | Customer B</t>
        </is>
      </c>
    </row>
    <row r="13">
      <c r="A13" s="3" t="inlineStr">
        <is>
          <t>Entity Wide Revenue Major Customer [Line Items]</t>
        </is>
      </c>
    </row>
    <row r="14">
      <c r="A14" s="4" t="inlineStr">
        <is>
          <t>Concentration risk</t>
        </is>
      </c>
      <c r="B14" s="4" t="inlineStr">
        <is>
          <t>18.00%</t>
        </is>
      </c>
      <c r="C14" s="4" t="inlineStr">
        <is>
          <t>17.00%</t>
        </is>
      </c>
      <c r="D14" s="4" t="inlineStr">
        <is>
          <t>15.00%</t>
        </is>
      </c>
    </row>
    <row r="15">
      <c r="A15" s="4" t="inlineStr">
        <is>
          <t>Player | Customer C</t>
        </is>
      </c>
    </row>
    <row r="16">
      <c r="A16" s="3" t="inlineStr">
        <is>
          <t>Entity Wide Revenue Major Customer [Line Items]</t>
        </is>
      </c>
    </row>
    <row r="17">
      <c r="A17" s="4" t="inlineStr">
        <is>
          <t>Concentration risk</t>
        </is>
      </c>
      <c r="B17" s="4" t="inlineStr">
        <is>
          <t>40.00%</t>
        </is>
      </c>
      <c r="C17" s="4" t="inlineStr">
        <is>
          <t>39.00%</t>
        </is>
      </c>
      <c r="D17" s="4" t="inlineStr">
        <is>
          <t>38.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the Company's Information on Total Revenue, Gross Profit, Net Income (Loss) and Earnings Per Share by Quarter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649886</v>
      </c>
      <c r="C4" s="5" t="n">
        <v>451663</v>
      </c>
      <c r="D4" s="5" t="n">
        <v>356073</v>
      </c>
      <c r="E4" s="5" t="n">
        <v>320766</v>
      </c>
      <c r="F4" s="5" t="n">
        <v>411230</v>
      </c>
      <c r="G4" s="5" t="n">
        <v>260928</v>
      </c>
      <c r="H4" s="5" t="n">
        <v>250101</v>
      </c>
      <c r="I4" s="5" t="n">
        <v>206662</v>
      </c>
      <c r="J4" s="5" t="n">
        <v>1778388</v>
      </c>
      <c r="K4" s="5" t="n">
        <v>1128921</v>
      </c>
      <c r="L4" s="5" t="n">
        <v>742506</v>
      </c>
    </row>
    <row r="5">
      <c r="A5" s="4" t="inlineStr">
        <is>
          <t>Gross Profit</t>
        </is>
      </c>
      <c r="B5" s="6" t="n">
        <v>305458</v>
      </c>
      <c r="C5" s="6" t="n">
        <v>214824</v>
      </c>
      <c r="D5" s="6" t="n">
        <v>146836</v>
      </c>
      <c r="E5" s="6" t="n">
        <v>141101</v>
      </c>
      <c r="F5" s="6" t="n">
        <v>161647</v>
      </c>
      <c r="G5" s="6" t="n">
        <v>118477</v>
      </c>
      <c r="H5" s="6" t="n">
        <v>114209</v>
      </c>
      <c r="I5" s="6" t="n">
        <v>100891</v>
      </c>
      <c r="J5" s="6" t="n">
        <v>808219</v>
      </c>
      <c r="K5" s="6" t="n">
        <v>495224</v>
      </c>
      <c r="L5" s="6" t="n">
        <v>332148</v>
      </c>
    </row>
    <row r="6">
      <c r="A6" s="4" t="inlineStr">
        <is>
          <t>Net income (loss) attributable to common stockholders</t>
        </is>
      </c>
      <c r="B6" s="5" t="n">
        <v>67306</v>
      </c>
      <c r="C6" s="5" t="n">
        <v>12947</v>
      </c>
      <c r="D6" s="5" t="n">
        <v>-43148</v>
      </c>
      <c r="E6" s="5" t="n">
        <v>-54612</v>
      </c>
      <c r="F6" s="5" t="n">
        <v>-15717</v>
      </c>
      <c r="G6" s="5" t="n">
        <v>-25155</v>
      </c>
      <c r="H6" s="5" t="n">
        <v>-9333</v>
      </c>
      <c r="I6" s="5" t="n">
        <v>-9732</v>
      </c>
      <c r="J6" s="5" t="n">
        <v>-17507</v>
      </c>
      <c r="K6" s="5" t="n">
        <v>-59937</v>
      </c>
      <c r="L6" s="5" t="n">
        <v>-8857</v>
      </c>
    </row>
    <row r="7">
      <c r="A7" s="4" t="inlineStr">
        <is>
          <t>Basic net income (loss) per share attributable to common stockholders</t>
        </is>
      </c>
      <c r="B7" s="8" t="n">
        <v>0.53</v>
      </c>
      <c r="C7" s="8" t="n">
        <v>0.1</v>
      </c>
      <c r="D7" s="8" t="n">
        <v>-0.35</v>
      </c>
      <c r="E7" s="8" t="n">
        <v>-0.45</v>
      </c>
    </row>
    <row r="8">
      <c r="A8" s="4" t="inlineStr">
        <is>
          <t>Diluted net income (loss) per share attributable to common stockholders</t>
        </is>
      </c>
      <c r="B8" s="8" t="n">
        <v>0.49</v>
      </c>
      <c r="C8" s="8" t="n">
        <v>0.09</v>
      </c>
      <c r="D8" s="8" t="n">
        <v>-0.35</v>
      </c>
      <c r="E8" s="8" t="n">
        <v>-0.45</v>
      </c>
    </row>
    <row r="9">
      <c r="A9" s="4" t="inlineStr">
        <is>
          <t>Basic and diluted net loss per share attributable to common stockholders</t>
        </is>
      </c>
      <c r="F9" s="8" t="n">
        <v>-0.13</v>
      </c>
      <c r="G9" s="8" t="n">
        <v>-0.22</v>
      </c>
      <c r="H9" s="8" t="n">
        <v>-0.08</v>
      </c>
      <c r="I9" s="8" t="n">
        <v>-0.09</v>
      </c>
      <c r="J9" s="8" t="n">
        <v>-0.14</v>
      </c>
      <c r="K9" s="8" t="n">
        <v>-0.52</v>
      </c>
      <c r="L9" s="8" t="n">
        <v>-0.0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8:16:10Z</dcterms:created>
  <dcterms:modified xmlns:dcterms="http://purl.org/dc/terms/" xmlns:xsi="http://www.w3.org/2001/XMLSchema-instance" xsi:type="dcterms:W3CDTF">2021-02-25T18:16:10Z</dcterms:modified>
</cp:coreProperties>
</file>